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SUMMARY OF SIGNIFICANT ACCOUNTI" sheetId="6" r:id="rId6"/>
    <s:sheet name="BASIS OF PRESENTATION AND GOING" sheetId="7" r:id="rId7"/>
    <s:sheet name="RECLASSIFICATION" sheetId="8" r:id="rId8"/>
    <s:sheet name="SUMMARY OF SIGNIFICANT ACCOUNT9" sheetId="9" r:id="rId9"/>
    <s:sheet name="PROPERTY, PLANT AND EQUIPMENT" sheetId="10" r:id="rId10"/>
    <s:sheet name="INVESTMENTS" sheetId="11" r:id="rId11"/>
    <s:sheet name="TERM NOTES PAYABLE" sheetId="12" r:id="rId12"/>
    <s:sheet name="CONVERTIBLE PROMISSORY NOTE" sheetId="13" r:id="rId13"/>
    <s:sheet name="ACCRUED EXPENSES" sheetId="14" r:id="rId14"/>
    <s:sheet name="CAPITAL STRUCTURE" sheetId="15" r:id="rId15"/>
    <s:sheet name="RELATED PARTY TRANSACTIONS" sheetId="16" r:id="rId16"/>
    <s:sheet name="INCOME TAXES" sheetId="17" r:id="rId17"/>
    <s:sheet name="DISCONTINUED OPERATIONS" sheetId="18" r:id="rId18"/>
    <s:sheet name="COMMITMENTS" sheetId="19" r:id="rId19"/>
    <s:sheet name="SUBSEQUENT EVENTS" sheetId="20" r:id="rId20"/>
    <s:sheet name="ACCOUNTING POLICIES. (POLICIES)" sheetId="21" r:id="rId21"/>
    <s:sheet name="Basis of Presentation (TABLES)" sheetId="22" r:id="rId22"/>
    <s:sheet name="RECLASSIFICATION (TABLES)" sheetId="23" r:id="rId23"/>
    <s:sheet name="PROPERTY, PLANT AND EQUIPMENT (" sheetId="24" r:id="rId24"/>
    <s:sheet name="INVESTMENTS (TABLES)" sheetId="25" r:id="rId25"/>
    <s:sheet name="TERM NOTES PAYABLE (TABLES)" sheetId="26" r:id="rId26"/>
    <s:sheet name="CONVERTIBLE PROMISSORY NOTE (TA" sheetId="27" r:id="rId27"/>
    <s:sheet name="ACCRUED EXPENSES (TABLES)" sheetId="28" r:id="rId28"/>
    <s:sheet name="INCOME TAXES (TABLES)" sheetId="29" r:id="rId29"/>
    <s:sheet name="DISCONTINUED OPERATIONS (TABLES" sheetId="30" r:id="rId30"/>
    <s:sheet name="Nature of Operations Textuals (" sheetId="31" r:id="rId31"/>
    <s:sheet name="Basis of presentation (Details)" sheetId="32" r:id="rId32"/>
    <s:sheet name="Going Concern Uncertainties (De" sheetId="33" r:id="rId33"/>
    <s:sheet name="Property and Equipment-Estimate" sheetId="34" r:id="rId34"/>
    <s:sheet name="Discontinued Operations (Detail" sheetId="35" r:id="rId35"/>
    <s:sheet name="Mine Properties (Details)" sheetId="36" r:id="rId36"/>
    <s:sheet name="Net Loss Per Share, basic and d" sheetId="37" r:id="rId37"/>
    <s:sheet name="Research and Development (Detai" sheetId="38" r:id="rId38"/>
    <s:sheet name="Property, Plant and Equipment v" sheetId="39" r:id="rId39"/>
    <s:sheet name="Depreciated Assets (Details)" sheetId="40" r:id="rId40"/>
    <s:sheet name="Investments consisted of the fo" sheetId="41" r:id="rId41"/>
    <s:sheet name="Investments Parentheticals (Det" sheetId="42" r:id="rId42"/>
    <s:sheet name="Term notes payable consisted of" sheetId="43" r:id="rId43"/>
    <s:sheet name="Term notes payable Parenthetica" sheetId="44" r:id="rId44"/>
    <s:sheet name="Convertible promissory note iss" sheetId="45" r:id="rId45"/>
    <s:sheet name="Convertible promissory note deb" sheetId="46" r:id="rId46"/>
    <s:sheet name="Accrued expenses consisted of t" sheetId="47" r:id="rId47"/>
    <s:sheet name="Capital Structure (Details)" sheetId="48" r:id="rId48"/>
    <s:sheet name="Common Stock transactions (Deta" sheetId="49" r:id="rId49"/>
    <s:sheet name="Related Party (Details)" sheetId="50" r:id="rId50"/>
    <s:sheet name="Related Party Transactions (Det" sheetId="51" r:id="rId51"/>
    <s:sheet name="The provision for income taxes " sheetId="52" r:id="rId52"/>
    <s:sheet name="Comparison of Provision for inc" sheetId="53" r:id="rId53"/>
    <s:sheet name="The net deferred tax assets and" sheetId="54" r:id="rId54"/>
    <s:sheet name="Valuation Allowance and Net Ope" sheetId="55" r:id="rId55"/>
    <s:sheet name="Discontinued Operations Textual" sheetId="56" r:id="rId56"/>
    <s:sheet name="Condensed Statements Of Discont" sheetId="57" r:id="rId57"/>
    <s:sheet name="Assets And Liabilities Relating" sheetId="58" r:id="rId58"/>
    <s:sheet name="Commitments Consists of the fol" sheetId="59" r:id="rId59"/>
    <s:sheet name="Commitments (Details)" sheetId="60" r:id="rId60"/>
    <s:sheet name="SUBSEQUENT TRANSACTIONS (DETAIL" sheetId="61" r:id="rId61"/>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5</t>
  </si>
  <si>
    <t>Nov. 01, 2015</t>
  </si>
  <si>
    <t>Document and Entity Information:</t>
  </si>
  <si>
    <t>Entity Registrant Name</t>
  </si>
  <si>
    <t>UMED HOLDINGS, INC.</t>
  </si>
  <si>
    <t>Entity Trading Symbol</t>
  </si>
  <si>
    <t>umed</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 (Unaudited) - USD ($)</t>
  </si>
  <si>
    <t>Dec. 31, 2014</t>
  </si>
  <si>
    <t>Current Assets</t>
  </si>
  <si>
    <t>Cash</t>
  </si>
  <si>
    <t>Total Current Assets</t>
  </si>
  <si>
    <t>Fixed assets</t>
  </si>
  <si>
    <t>Property &amp; equipment</t>
  </si>
  <si>
    <t>Less depreciation</t>
  </si>
  <si>
    <t>Total fixed assets</t>
  </si>
  <si>
    <t>Other Assets</t>
  </si>
  <si>
    <t>Mine properties</t>
  </si>
  <si>
    <t>Investments</t>
  </si>
  <si>
    <t>Debt issue costs</t>
  </si>
  <si>
    <t>Assets related to discontinued operations</t>
  </si>
  <si>
    <t>Total Other Assets</t>
  </si>
  <si>
    <t>Total Assets</t>
  </si>
  <si>
    <t>Current Liabilities</t>
  </si>
  <si>
    <t>Accounts payable</t>
  </si>
  <si>
    <t>Advances from stockholders</t>
  </si>
  <si>
    <t>Accrued management fees</t>
  </si>
  <si>
    <t>Accrued expenses</t>
  </si>
  <si>
    <t>Note payable</t>
  </si>
  <si>
    <t>Convertible note payable, net</t>
  </si>
  <si>
    <t>Derivative</t>
  </si>
  <si>
    <t>Liabilities related to discontinued operations</t>
  </si>
  <si>
    <t>Total Current Liabilities</t>
  </si>
  <si>
    <t>Total Liabilities</t>
  </si>
  <si>
    <t>Stockholders' Deficit</t>
  </si>
  <si>
    <t>Preferred stock, 20,000,000 shares authorized, par value $0.0001,15,126,938 issued and outstanding at September 30, 2015 and15,738,894 at December 31, 2014</t>
  </si>
  <si>
    <t>Common stock 300,000,000 shares authorized, par value $0.0001,181,542,469 and 145,559,835 issued and outstanding at September 30, 2015 and December 31, 2014, respectively</t>
  </si>
  <si>
    <t>Additional paid-in capital</t>
  </si>
  <si>
    <t>Accumulated deficit</t>
  </si>
  <si>
    <t>Total Stockholders' Deficit</t>
  </si>
  <si>
    <t>Total Liabilities &amp; Stockholders' Deficit</t>
  </si>
  <si>
    <t>Condensed 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naudited - USD ($)</t>
  </si>
  <si>
    <t>3 Months Ended</t>
  </si>
  <si>
    <t>Sep. 30, 2014</t>
  </si>
  <si>
    <t>Expenses</t>
  </si>
  <si>
    <t>General and administrative</t>
  </si>
  <si>
    <t>Research and development</t>
  </si>
  <si>
    <t>Depreciation</t>
  </si>
  <si>
    <t>Total Expense</t>
  </si>
  <si>
    <t>Operating loss</t>
  </si>
  <si>
    <t>Other income (expenses)</t>
  </si>
  <si>
    <t>Write off Logistix software</t>
  </si>
  <si>
    <t>Gain on derivative</t>
  </si>
  <si>
    <t>Interest expense</t>
  </si>
  <si>
    <t>Total other expenses</t>
  </si>
  <si>
    <t>Operating Loss</t>
  </si>
  <si>
    <t>Loss from discontinued operations, net of tax</t>
  </si>
  <si>
    <t>Loss before income taxes</t>
  </si>
  <si>
    <t>Provision for income taxes</t>
  </si>
  <si>
    <t>Net loss</t>
  </si>
  <si>
    <t>Basic loss per share</t>
  </si>
  <si>
    <t>Operating Loss,</t>
  </si>
  <si>
    <t>Loss from discontinued operations,</t>
  </si>
  <si>
    <t>Net loss per share,</t>
  </si>
  <si>
    <t>Weighted average shares Outstanding</t>
  </si>
  <si>
    <t>Basic and diluted</t>
  </si>
  <si>
    <t>Condensed Consolidated Statements of Cash Flows - Unaudited - USD ($)</t>
  </si>
  <si>
    <t>Cash Flows from Operating Activities</t>
  </si>
  <si>
    <t>Net Loss</t>
  </si>
  <si>
    <t>Adjustments to reconcile net loss to net cash used in operating activities:</t>
  </si>
  <si>
    <t>Stock issued for services</t>
  </si>
  <si>
    <t>Warrants</t>
  </si>
  <si>
    <t>Write off of Logistix software</t>
  </si>
  <si>
    <t>Debt issue costs amortized</t>
  </si>
  <si>
    <t>Changes in operating assets and liabilities:</t>
  </si>
  <si>
    <t>Net Cash Used in Operating Activities</t>
  </si>
  <si>
    <t>Cash Flows from Investing Activities</t>
  </si>
  <si>
    <t>Cash Flows from Financing Activities</t>
  </si>
  <si>
    <t>Advances from shareholders converted to common stock</t>
  </si>
  <si>
    <t>Proceeds (Payments) - convertible note payable, net</t>
  </si>
  <si>
    <t>Increase in notes payable</t>
  </si>
  <si>
    <t>Proceeds from sale of common stock</t>
  </si>
  <si>
    <t>Debt issue cost</t>
  </si>
  <si>
    <t>Net Cash Provided by Financing Activities</t>
  </si>
  <si>
    <t>Cash Used in Discontinued Operations</t>
  </si>
  <si>
    <t>Net (Decrease) Increase in Cash</t>
  </si>
  <si>
    <t>Cash Beginning of Period</t>
  </si>
  <si>
    <t>Cash End of Period</t>
  </si>
  <si>
    <t>Supplemental Disclosure of Cash Flow Information:</t>
  </si>
  <si>
    <t>Cash Paid during the period for interest</t>
  </si>
  <si>
    <t>Cash Paid during the period for taxes</t>
  </si>
  <si>
    <t>Conversion of preferred stock to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3. In October 2011, UMED has acquired a 49% interest in Jet Regulators, LP, an aircraft maintenance company located at Meacham Field in Fort Worth, Texas. See discussion in Note 5.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has been sold in November 2015 as discussed further in Note 2. In August 2012, the Company acquired 100% of Greenway Innovative Energy, Inc., which owns proprietary technology that is capable of converting natural gas to diesel/jet fuels. </t>
  </si>
  <si>
    <t>BASIS OF PRESENTATION AND GOING CONCERN UNCERTAINTIES</t>
  </si>
  <si>
    <t xml:space="preserve"> NOTE 2 - BASIS OF PRESENTATION AND GOING CONCERN UNCERTAINTIES Principles of Consolidation The accompanying consolidated financial statements include the financial statements of UMED and its wholly-owned subsidiaries. The Companys investment in Jet Regulators is accounted for at cost due to its lack of significant influence.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U.S. GAAP for complete financial statements. The net assets and results of operations of Mamaki of Hawaii, Inc. have been reflected as discontinued operations for all periods presented. For further information, refer to the consolidated financial statements and footnotes thereto included in the Companys annual report on Form 10-K for the year ended December 31, 2014. 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November 2015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3.6 million for the nine months period ended September 30, 2015 and has a deficit of $10.3 million at September 30, 2015.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densed consolidated financial statements do not include any adjustment to the recorded assets or liabilities that might be necessary should the Company have to curtail operations or be unable to continue in existence. </t>
  </si>
  <si>
    <t>RECLASSIFICATION</t>
  </si>
  <si>
    <t>RECLASSIFICATION:</t>
  </si>
  <si>
    <t xml:space="preserve">NOTE 3 - RECLASSIFICATION The December 31, 2014 financial statements amounts have been reclassified to conform to current period presentation as follows; Balance Sheet Accounts As Previously Stated Reclassification As Reclassification Cash $ 82,656 $ (256 ) $ 82,400 Accounts receivable 780 (780 ) 0 Prepaid expenses 32,700 (32,700 ) 0 Land 150,000 (150,000 ) 0 Buildings 871,842 (871,842 ) 0 Equipment 1,084,755 (996,052 ) 88,703 Accumulated depreciation (312,946 ) 298,885 (14,061 ) Assets related to discontinued operations 0 1,752,745 1,752,745 Total $ 2,155,214 $ 0 $ 2,155,214 Accounts payable $ 70,568 $ (35,582 ) $ 34,986 Accrued expenses 733,316 (579,725 ) 153,591 Term notes 1,245,211 (1,245,211 ) 0 Liabilities related to discontinued operations 0 1,860,518 1,860,518 $ 2,049,095 $ 0 $ 2,049,095 Statement of Cash Flows Accounts As Previously Stated Reclassification As Reclassification Net Loss $ (2,166,114 ) $ 607,388 $ (1,558,726 ) Depreciation 89,514 (89,217 ) 297 Stock issued for services 665,871 0 665,871 Warrants 66,617 0 66,617 Accounts receivable 340 (340 ) 0 Prepaid expenses 17,912 (17,912 ) 0 Accounts payable (18,439 ) 14,762 (3,677 ) Accrued management fees 361,101 0 361,101 Accrued expenses 248,345 (219,448 ) 28,897 Net Cash Provided by Operations (734,853 ) 295,233 (439,620 ) Advances from shareholders 376,897 0 376,897 Proceeds from convertible note 144,700 0 144,700 Decrease in notes payable (66,473 ) 66,473 0 Proceeds from sale of common stock 403,465 0 403,465 Debt issue costs (78,211 ) 0 (78,211 ) Net Cash Provided by Financing 780,378 0 846,851 Cash used in discontinued operations (361,706 ) (361,706 ) Net Increase in Cash $ 45,525 $ 0 $ 45,525 </t>
  </si>
  <si>
    <t xml:space="preserve">NOTE 4 - SUMMARY OF SIGNIFICANT ACCOUNTING POLICIES A summary of significant accounting policies applied in the presentation of the condensed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iscontinued Operations On November 2, 2015, the Company consumamated on the sale of its wholly owned subsidiary, Mamaki of Hawaii, Inc. (Mamaki) to Hawaiian Beverages, Inc. (HBI). Under the agreement, HBI acquired 100% of the common stock of Mamaki in exchange for seven hundred thousand dollars ($700,000) and the assumption of eighty four thousand two hundred seventy five thousand dollars ($84,275) of UMED debts. HBI paid two hundred forty five thousand five hundred dollars ($245,000) of the two hundred fifty thousand dollars ($250,000) due at closing and will pay three installments of one hundred fifty thousand dollars ($150,000) on each of thirty, sixty and ninety day anniversary of the closing date. The results of Mamaki are presented as a separate line item in the consolidated statements of operations and the consolidated balance sheets entitled Assets/Liabilities sold relating to discontinued operations and Assets/Liabilities retained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7).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There were no cash equivalents at September 30, 2015 or December 31, 2015. Segment Information ASC 280,  Segment Reporting management approach Mine Exploration and Development Costs The Company plans to account for mine exploration costs in accordance with Accounting Standards Codification 932, Extractive Activities. Mine Properties The Company will account for mine properties in accordance with Accounting Standard Codification 930, Extractive Activities-Mining.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376,100)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 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 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is valued at level 3. Stock Based Compensation The Company follows Accounting Standards Codification subtopic 718-10, Compensation At September 30, 2015,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 </t>
  </si>
  <si>
    <t>PROPERTY, PLANT AND EQUIPMENT</t>
  </si>
  <si>
    <t xml:space="preserve">NOTE 5  PROPERTY, PLANT AND EQUIPMENT Property, plant and equipment, their estimated useful lives, and related accumulated depreciation at September 30, 2015 and December 31, 2014, respectively, are summarized as follows: Range of Lives in September 30, December 31, Years 2015 2014 Equipment 5 2,032 13,220 Logistix software 5 0 73,500 Furniture and fixtures 5 1,983 1,983 4,015 88,703 Less accumulate depreciation (3,172 ) (14,061 ) $ 843 74,642 Depreciation expense for the period ended $ 297 $ 297 During the three months ended June 30, 2015, the Company wrote-off the balance of its Logistix software. During the three months ended September 30, 2105, the Company wrote-off $11,188 of depreciated assets. </t>
  </si>
  <si>
    <t>INVESTMENTS</t>
  </si>
  <si>
    <t xml:space="preserve">NOTE 6  INVESTMENTS Investments consisted of the following at September 30, 2015 and December 31, 2014; September 30, December 31, 2015 2014 Jet Tech LLC In October 2011, the Company acquired a 49% interest in JetTech LLC which is an aerospace maintenance operation located at Meacham Airport in Fort Worth, Texas for 600,000 shares of the Companys restricted common stock. The shares were valued at $.15 per share. $ 90,000 $ 90,000 TOTAL INVESTMENTS $ 90,000 $ 90,000 </t>
  </si>
  <si>
    <t>TERM NOTES PAYABLE</t>
  </si>
  <si>
    <t>TERM NOTES PAYABLE:</t>
  </si>
  <si>
    <t xml:space="preserve">NOTE 7  TERM NOTES PAYABLE Term note payable consisted of the following at September 30, 2015 and December 31, 2014: September 30, December 31, 2015 2014 Unsecured note payable (Individual) due January 18, 2016 including interest at 10% $ 63,875 $ 0 Term note payable $ 63,875 $ 0 Accrued interest payable on the term notes payable was $822 and $0 at September 30, 2015 and December 31, 2014, respectively. </t>
  </si>
  <si>
    <t>CONVERTIBLE PROMISSORY NOTE</t>
  </si>
  <si>
    <t>CONVERTIBLE PROMISSORY NOTE:</t>
  </si>
  <si>
    <t xml:space="preserve">NOTE 8  CONVERTIBLE PROMISSORY NOTE On September 18, 2014, the Company issued a $158,000 convertible promissory note bearing interest at 10.0% per annum to an accredited investor, payable July 23, 2015, in monthly installments of $31,600 plus accrued interest beginning 6 months after the date of this promissory note. The note was paid in full on July 22, 2015. The holder had the right under certain circumstances to convert the note into common stock of the Company at a conversion price equal to 70% of the average of the 3 lowest volume weighted average trading prices during the 20 day period ending on the latest complete trading day prior to the conversion date.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4,000 based on its then intrinsic value. The discount related to the beneficial conversion feature ($23,346) is being amortized over the term of the debt (10 months). For the period ended September 30, 2015, the Company recognized $601 of interest expense related to the amortization of the discount. In connection with the issuance of the $158,000 note discussed above, the Company recorded debt issue cost and discount as follows: ? 10.4% cash  which is equivalent to $16,500, and ? ,Warrants  having a fair value of $107,212 and recorded on the balance sheet at $67,139 as of September 30, 2015 which was computed as follows; Commitment Date Expected dividends 0% Expected volatility 789% Expected term: conversion feature 4 years Risk free interest rate 1.75% The debt issue costs were capitalized and amortized through July 22, 2015, when the note was paid in full. Amortization of debt issue costs for the nine months ended September 30, 2015 was $55,427. Net debt issue costs at September 30, 2015 was $0, as the note had been paid in full. The original issue discount pertains to discount taken by lender against the total convertible note of $158,000, resulting in a disbursement of $144,000 to the company. During the nine months ended September 30, 2015, the Company amortized $8,100 of the original issue discount related to the convertible note. Original issue discount costs at September 30, 2015 was $0, as the note had been paid in full. </t>
  </si>
  <si>
    <t>ACCRUED EXPENSES</t>
  </si>
  <si>
    <t xml:space="preserve">NOTE 9  ACCRUED EXPENSES Accrued expenses consisted of the following at September 30, 2015 and December 31, 2014; 2015 2014 Accrued consulting fees $ 206,500 $ 144,500 Accrued interest expense 823 9,091 Total accrued expenses $ 207,323 $ 153,591 </t>
  </si>
  <si>
    <t>CAPITAL STRUCTURE</t>
  </si>
  <si>
    <t xml:space="preserve">NOTE 10 CAPITAL STRUCTURE The Company is authorized to issue 300,000,000 shares of common stock with a par value of $.0001 per share and 20,000,000 shares of preferred stock with a par value of $.0001 per share. Each common stock share has one voting right and the right to dividends, if and when declared by the Board of Directors. Common Stock At September 30, 2015, there were 181,542,469 shares of common stock issued and outstanding. During the three month period ended September 30, 2015, the Company issued 3,582,329 shares of restricted common stock to eighteen individuals through private placements for cash of $448,643 at average of $0.1252 per share. During the three month period ended September 30, 2015, 611,956 preferred shares were converted to 9,179,340 shares of common stock. During the three month period ended September 30, 2015, the Company issued 2,835,100 shares of restricted common stock for consulting services at a value of $306,011 based on value of the services provided. Preferred Stock At September 30, 2015, there were 15,126,938 shares of preferred stock issued and outstanding. Each preferred shares is convertible, at the option of the preferred shareholder, into common stock with 126,938 being convertible at the rate of one preferred share for fifteen shares of common stock, 15,000,000 shares being convertible on a one for one basis (the 15,000,000 shares have voting rights equal to 15 votes per preferred share on all matters voted on by the Companys shareholders). During the three month period ended September 30, 2015, 611,956 preferred shares were converted to 9,179,340 shares of common stock. Stock options, warrants and other rights At September 30, 2015, the Company has not adopted any employee stock option plans. </t>
  </si>
  <si>
    <t>RELATED PARTY TRANSACTIONS</t>
  </si>
  <si>
    <t xml:space="preserve">NOTE 11 - RELATED PARTY TRANSACTIONS Shareholders have made advances to the Company in the amounts of $204,884 and $256,823 during the nine months ended September 30, 2015 and 2014, respectively. The shareholders have elected to convert advances of $182,275 and $376,000 to shares of common stock at market value ($.106 and $.103 per share) and received repayments of $10,000 and $0 during the nine months ended September 30, 2015 and 2014, respectively. In April 2015, the Companys then Chief Executive Officer resigned and in his settlement agreement gave up claims to receive deferred compensation, which amounted to $518,300 as discussed in Note 13 below. In May 2015, the Company issued 13,125,000 shares of restricted common stock to its former CEO, its President and Chief Financial Officer per their employment agreements. The shares were valued at $0.12 per share based on market value. In July 2015, the Company issued 9,179,340 shares of restricted common stock to its President and Chief Financial Officer for the conversion of 611,956 shares of preferred stock at the rate of fifteen shares of restricted common stock for each share of preferred stock. In August 2015, the Companys president guaranteed a $63,875 note payable to an individual. </t>
  </si>
  <si>
    <t>INCOME TAXES</t>
  </si>
  <si>
    <t xml:space="preserve">NOTE 12  INCOME TAXES At September 30, 2015 and December 31, 2014, the Company had approximately $4.9 million and $3.5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nine months ended September 30, 2015 and the year ended December 31, 2014: 2015 2014 Current $ - $ - Deferred - - Total tax provision for (benefit from) income taxes $ - $ - A comparison of the provision for income tax expense at the federal statutory rate of 34% for the nine months ended September 30, 2015 and the year ended December 31, 2014 the Companys effective rate is as follows: 2015 2014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September 30, 2015 and December 31, 2014: 2015 2014 Deferred tax assets Net operating loss carry forwards $ 4,862,330 $ 3,477,275 Deferred compensation 2,058,036 1,966,523 Stock based compensation 3,026,513 1,095,502 Other 367,929 191,000 Total 10,314,808 6,730,300 Less valuation allowance (10,314,808 ) (6,730,300 ) Deferred tax asset - - Deferred tax liabilities Depreciation and amortization $ - $ - Net long-term deferred tax asset $ - $ - The change in the valuation allowance was $3,584,508 and $2,685,346 for the nine months ended September 30, 2015 and the year ended December 31, 2014, respectively. The Company has recorded a 100% valuation allowance related to the deferred tax asset for the loss from operations, interest expense, interest income and other income subsequent to the change in ownership, which amounted to $10,314,808 and $6,730,300 at September 30, 2015 and December 31, 2014,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DISCONTINUED OPERATIONS</t>
  </si>
  <si>
    <t xml:space="preserve">NOTE 13  DISCONTINUED OPERATIONS In November 2015, the Company completed the sale of its wholly owned subsidiary, Mamaki of Hawaii, Inc, (Mamaki) to Hawaiian Beverages, Inc. (HBI). Under the agreement, HBI acquired 100% of the common stock of Mamaki in exchange for seven hundred thousand dollars ($700,000) and the assumption of eighty four thousand two hundred seventy five thousand dollars ($84,275) of UMED debts. HBI paid two hundred forty five thousand five hundred dollars ($245,500) at closing towards the first installment due of two hundred fifty thousand ($250,000) and will pay three installments of one hundred fifty thousand dollars ($150,000) on each of thirty, sixty and ninety day anniversary of the closing date. The following are condensed statements of the discontinued operations (Mamaki of Hawaii, Inc.) for the nine months ended September 30, 2015 and 2014: 2015 2014 Sales $ 47,275 $ 19,580 Cost of sales 8,407 34,277 Gross profit 38,868 (14,697 ) Operating Expenses: General and administrative expenses 395,824 348,135 Depreciation 89,218 89,217 Total Operating Expenses 485,042 437,352 Operating Loss (446,174 ) (447,049 ) Other Income (Expense) Interest expense (115,238 ) (160,339 ) Loss from discontinued operations $ (561,412 ) $ (607,388 ) Assets and liabilities retained relating to discontinued operations (Mamaki of Hawaii, Inc.) consisted of the following at September 30, 2015, September 30, 2014 and December 31, 2014; 9/30/2015 12/31/2014 Current assets relating to discontinued operations: Cash $ 1,012 $ 256 Accounts receivable 5,264 780 Prepaid expenses and deposits 23,443 32,700 Property, plant and equipment, net 1,629,793 1,719,009 Total assets related to discontinued operations $ 1,659,512 $ 1,752,745 Current liabilities relating to discontinued operations: Bank overdrafts $ 0 $ 4,896 Notes payable 1,221,950 1,245,211 Accounts payable 42,813 35,582 Accrued interest payable 52,304 36,450 Accrued expenses 800,554 538,380 Total liabilities related to discontinued operations $ 2,117,621 $ 1,860,518 </t>
  </si>
  <si>
    <t>COMMITMENTS</t>
  </si>
  <si>
    <t>NOTE 14  COMMITMENTS Employment Agreements In May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 1,250,000 shares of restricted common stock annually for each year of the employment agreement. During the nine months ended September 30, 2015 and 2014, with consent of management, the Company accrued a total of $315,000 and $360,000, respectively, as management fees in accordance with the terms of these agreements. On April 8, 2015, the Companys chief executive officer resigned and relinquished his claim to receive $518,300 of deferred compensation. Leases In July 2015, the Company reduced its office lease space from 3,500 to 1,800 square feet on a month-to-month basis at $3,200 per month. During the nine months ended September 30, 2015 and 2014, the Company expensed $44,800 and $57,600, respectively, in rent expense. Legal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currently is not aware of any such legal proceedings that we believe will have, individually or in the aggregate, a material adverse effect on its business, financial condition or operating results</t>
  </si>
  <si>
    <t>SUBSEQUENT EVENTS</t>
  </si>
  <si>
    <t xml:space="preserve"> NOTE 15  SUBSEQUENT EVENTS In November 2015, the Company consummated the sale of its wholly owned subsidiary, Mamaki of Hawaii, Inc, (Mamaki) to Hawaiian Beverages, Inc. (HBI). Under the agreement, HBI acquired 100% of the common stock of Mamaki in exchange for seven hundred thousand dollars ($700,000) and the assumption of eighty four thousand two hundred seventy five thousand dollars ($84,275) of UMED debts. HBI has paid so far two hundred forty five thousand five hundred dollars ($245,500) of the two hundred fifty thousand dollars ($250,000) due at closing and will pay three installments of one hundred fifty thousand dollars ($150,000) on each of thirty, sixty and ninety day anniversary of the closing date.</t>
  </si>
  <si>
    <t>ACCOUNTING POLICIES. (POLICIES)</t>
  </si>
  <si>
    <t>Accounting Policies:</t>
  </si>
  <si>
    <t>Nature Of Operations</t>
  </si>
  <si>
    <t xml:space="preserve">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3. In October 2011, UMED has acquired a 49% interest in Jet Regulators, LP, an aircraft maintenance company located at Meacham Field in Fort Worth, Texas. See discussion in Note 5.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has been sold in November 2015 as discussed further in Note 2. In August 2012, the Company acquired 100% of Greenway Innovative Energy, Inc., which owns proprietary technology that is capable of converting natural gas to diesel/jet fuels. </t>
  </si>
  <si>
    <t>Property and Equipment,</t>
  </si>
  <si>
    <t>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t>
  </si>
  <si>
    <t>Impairment of Long-Lived Assets,</t>
  </si>
  <si>
    <t xml:space="preserve">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t>
  </si>
  <si>
    <t>Discontinued Operations, Policy</t>
  </si>
  <si>
    <t xml:space="preserve">Discontinued Operations On November 2, 2015, the Company consumamated on the sale of its wholly owned subsidiary, Mamaki of Hawaii, Inc. (Mamaki) to Hawaiian Beverages, Inc. (HBI). Under the agreement, HBI acquired 100% of the common stock of Mamaki in exchange for seven hundred thousand dollars ($700,000) and the assumption of eighty four thousand two hundred seventy five thousand dollars ($84,275) of UMED debts. HBI paid two hundred forty five thousand five hundred dollars ($245,000) of the two hundred fifty thousand dollars ($250,000) due at closing and will pay three installments of one hundred fifty thousand dollars ($150,000) on each of thirty, sixty and ninety day anniversary of the closing date. The results of Mamaki are presented as a separate line item in the consolidated statements of operations and the consolidated balance sheets entitled Assets/Liabilities sold relating to discontinued operations and Assets/Liabilities retained related to discontinued operations. In accordance with EITF 87-24, Allocation of Interest to Discontinued Operations,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7). </t>
  </si>
  <si>
    <t>Revenue Recognition,</t>
  </si>
  <si>
    <t>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Multiple-Element Arraignments</t>
  </si>
  <si>
    <t>Use of Estimates,</t>
  </si>
  <si>
    <t xml:space="preserve">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 xml:space="preserve">Cash and Cash Equivalent The Company considers all highly liquid investments purchased with an original maturity of three months or less to be cash equivalents. There were no cash equivalents at September 30, 2015 or December 31, 2015. </t>
  </si>
  <si>
    <t>Segment Information, Policy</t>
  </si>
  <si>
    <t>Segment Information ASC 280,  Segment Reporting management approach</t>
  </si>
  <si>
    <t>Mine Exploration and Development Costs</t>
  </si>
  <si>
    <t>Mine Exploration and Development Costs The Company plans to account for mine exploration costs in accordance with Accounting Standards Codification 932, Extractive Activities.</t>
  </si>
  <si>
    <t>Mine Properties,Policy</t>
  </si>
  <si>
    <t>Mine Properties The Company will account for mine properties in accordance with Accounting Standard Codification 930, Extractive Activities-Mining.</t>
  </si>
  <si>
    <t>Income Taxes,Policy</t>
  </si>
  <si>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376,100) have been excluded as a common stock equivalent in the diluted loss per share because their effect is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t>
  </si>
  <si>
    <t>Fair Value of Financial Instruments</t>
  </si>
  <si>
    <t xml:space="preserve">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is valued at level 3. </t>
  </si>
  <si>
    <t>Stock Based Compensation</t>
  </si>
  <si>
    <t>Stock Based Compensation The Company follows Accounting Standards Codification subtopic 718-10, Compensation At September 30, 2015, the Company did not have any issued or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 xml:space="preserve">Impact of New Accounting Standards Management does not believe that any other recently issued, but not yet effective accounting pronouncements, if adopted, would have a material effect on the accompanying consolidated financial statements. </t>
  </si>
  <si>
    <t>Basis of Presentation (TABLES)</t>
  </si>
  <si>
    <t>Basis of Presentation (TABLES):</t>
  </si>
  <si>
    <t xml:space="preserve">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November 2015 </t>
  </si>
  <si>
    <t>RECLASSIFICATION (TABLES)</t>
  </si>
  <si>
    <t>RECLASSIFICATION (TABLES):</t>
  </si>
  <si>
    <t xml:space="preserve">The December 31, 2014 financial statements amounts have been reclassified to conform to current period presentation as follows; Balance Sheet Accounts As Previously Stated Reclassification As Reclassification Cash $ 82,656 $ (256 ) $ 82,400 Accounts receivable 780 (780 ) 0 Prepaid expenses 32,700 (32,700 ) 0 Land 150,000 (150,000 ) 0 Buildings 871,842 (871,842 ) 0 Equipment 1,084,755 (996,052 ) 88,703 Accumulated depreciation (312,946 ) 298,885 (14,061 ) Assets related to discontinued operations 0 1,752,745 1,752,745 Total $ 2,155,214 $ 0 $ 2,155,214 Accounts payable $ 70,568 $ (35,582 ) $ 34,986 Accrued expenses 733,316 (579,725 ) 153,591 Term notes 1,245,211 (1,245,211 ) 0 Liabilities related to discontinued operations 0 1,860,518 1,860,518 $ 2,049,095 $ 0 $ 2,049,095 Statement of Cash Flows Accounts As Previously Stated Reclassification As Reclassification Net Loss $ (2,166,114 ) $ 607,388 $ (1,558,726 ) Depreciation 89,514 (89,217 ) 297 Stock issued for services 665,871 0 665,871 Warrants 66,617 0 66,617 Accounts receivable 340 (340 ) 0 Prepaid expenses 17,912 (17,912 ) 0 Accounts payable (18,439 ) 14,762 (3,677 ) Accrued management fees 361,101 0 361,101 Accrued expenses 248,345 (219,448 ) 28,897 Net Cash Provided by Operations (734,853 ) 295,233 (439,620 ) Advances from shareholders 376,897 0 376,897 Proceeds from convertible note 144,700 0 144,700 Decrease in notes payable (66,473 ) 66,473 0 Proceeds from sale of common stock 403,465 0 403,465 Debt issue costs (78,211 ) 0 (78,211 ) Net Cash Provided by Financing 780,378 0 846,851 Cash used in discontinued operations (361,706 ) (361,706 ) Net Increase in Cash $ 45,525 $ 0 $ 45,525 </t>
  </si>
  <si>
    <t>PROPERTY, PLANT AND EQUIPMENT (TABLES)</t>
  </si>
  <si>
    <t>PROPERTY, PLANT AND EQUIPMENT (TABLES):</t>
  </si>
  <si>
    <t xml:space="preserve">Property, plant and equipment, their estimated useful lives, and related accumulated depreciation at September 30, 2015 and December 31, 2014, respectively, are summarized as follows: Range of Lives in September 30, December 31, Years 2015 2014 Equipment 5 2,032 13,220 Logistix software 5 0 73,500 Furniture and fixtures 5 1,983 1,983 4,015 88,703 Less accumulate depreciation (3,172 ) (14,061 ) $ 843 74,642 Depreciation expense for the period ended $ 297 $ 297 </t>
  </si>
  <si>
    <t>INVESTMENTS (TABLES)</t>
  </si>
  <si>
    <t>INVESTMENTS (TABLES):</t>
  </si>
  <si>
    <t xml:space="preserve">Investments consisted of the following at September 30, 2015 and December 31, 2014; September 30, December 31, 2015 2014 Jet Tech LLC In October 2011, the Company acquired a 49% interest in JetTech LLC which is an aerospace maintenance operation located at Meacham Airport in Fort Worth, Texas for 600,000 shares of the Companys restricted common stock. The shares were valued at $.15 per share. $ 90,000 $ 90,000 TOTAL INVESTMENTS $ 90,000 $ 90,000 </t>
  </si>
  <si>
    <t>TERM NOTES PAYABLE (TABLES)</t>
  </si>
  <si>
    <t xml:space="preserve">Term note payable consisted of the following at September 30, 2015 and December 31, 2014: September 30, December 31, 2015 2014 Unsecured note payable (Individual) due January 18, 2016 including interest at 10% $ 63,875 $ 0 Term note payable $ 63,875 $ 0 </t>
  </si>
  <si>
    <t>CONVERTIBLE PROMISSORY NOTE (TABLES)</t>
  </si>
  <si>
    <t>CONVERTIBLE PROMISSORY NOTE (TABLES):</t>
  </si>
  <si>
    <t xml:space="preserve">In connection with the issuance of the $158,000 note discussed above, the Company recorded debt issue cost and discount as follows: ? 10.4% cash  which is equivalent to $16,500, and ? ,Warrants  having a fair value of $107,212 and recorded on the balance sheet at $67,139 as of September 30, 2015 which was computed as follows; Commitment Date Expected dividends 0% Expected volatility 789% Expected term: conversion feature 4 years Risk free interest rate 1.75% </t>
  </si>
  <si>
    <t>ACCRUED EXPENSES (TABLES)</t>
  </si>
  <si>
    <t>ACCRUED EXPENSES (TABLES):</t>
  </si>
  <si>
    <t xml:space="preserve">Accrued expenses consisted of the following at September 30, 2015 and December 31, 2014; 2015 2014 Accrued consulting fees $ 206,500 $ 144,500 Accrued interest expense 823 9,091 Total accrued expenses $ 207,323 $ 153,591 </t>
  </si>
  <si>
    <t>INCOME TAXES (TABLES)</t>
  </si>
  <si>
    <t>INCOME TAXES (TABLES):</t>
  </si>
  <si>
    <t>The provision for income taxes for continuing operations consists of the following components for the years ended December 31</t>
  </si>
  <si>
    <t xml:space="preserve">The provision for income taxes for continuing operations consists of the following components for the nine months ended September 30, 2015 and the year ended December 31, 2014: 2015 2014 Current $ - $ - Deferred - - Total tax provision for (benefit from) income taxes $ - $ - </t>
  </si>
  <si>
    <t>A comparison of the provision for income tax expense at the federal statutory rate of 34% for the years ended December 31</t>
  </si>
  <si>
    <t xml:space="preserve">A comparison of the provision for income tax expense at the federal statutory rate of 34% for the nine months ended September 30, 2015 and the year ended December 31, 2014 the Companys effective rate is as follows: 2015 2014 Federal statutory rate (34.0 ) % (34.0 ) % State tax, net of federal benefit (0.0 ) (0.0 ) Permanent differences and other including surtax exemption 0.0 0.0 Valuation allowance 34.0 34.0 Effective tax rate 0.0 % 0.0 % </t>
  </si>
  <si>
    <t>The net deferred tax assets and liabilities included in the financial statements consist of the following amounts at December 31:</t>
  </si>
  <si>
    <t xml:space="preserve">The net deferred tax assets and liabilities included in the financial statements consist of the following amounts at September 30, 2015 and December 31, 2014: 2015 2014 Deferred tax assets Net operating loss carry forwards $ 4,862,330 $ 3,477,275 Deferred compensation 2,058,036 1,966,523 Stock based compensation 3,026,513 1,095,502 Other 367,929 191,000 Total 10,314,808 6,730,300 Less valuation allowance (10,314,808 ) (6,730,300 ) Deferred tax asset - - Deferred tax liabilities Depreciation and amortization $ - $ - Net long-term deferred tax asset $ - $ - </t>
  </si>
  <si>
    <t>DISCONTINUED OPERATIONS (TABLES)</t>
  </si>
  <si>
    <t>DISCONTINUED OPERATIONS (TABLES):</t>
  </si>
  <si>
    <t>Condensed statements of the discontinued operations</t>
  </si>
  <si>
    <t>The following are condensed statements of the discontinued operations (Mamaki of Hawaii, Inc.) for the nine months ended September 30, 2015 and 2014: 2015 2014 Sales $ 47,275 $ 19,580 Cost of sales 8,407 34,277 Gross profit 38,868 (14,697 ) Operating Expenses: General and administrative expenses 395,824 348,135 Depreciation 89,218 89,217 Total Operating Expenses 485,042 437,352 Operating Loss (446,174 ) (447,049 ) Other Income (Expense) Interest expense (115,238 ) (160,339 ) Loss from discontinued operations $ (561,412 ) $ (607,388 )</t>
  </si>
  <si>
    <t>Assets and liabilities retained relating to discontinued operations</t>
  </si>
  <si>
    <t xml:space="preserve">Assets and liabilities retained relating to discontinued operations (Mamaki of Hawaii, Inc.) consisted of the following at September 30, 2015, September 30, 2014 and December 31, 2014; 9/30/2015 12/31/2014 Current assets relating to discontinued operations: Cash $ 1,012 $ 256 Accounts receivable 5,264 780 Prepaid expenses and deposits 23,443 32,700 Property, plant and equipment, net 1,629,793 1,719,009 Total assets related to discontinued operations $ 1,659,512 $ 1,752,745 Current liabilities relating to discontinued operations: Bank overdrafts $ 0 $ 4,896 Notes payable 1,221,950 1,245,211 Accounts payable 42,813 35,582 Accrued interest payable 52,304 36,450 Accrued expenses 800,554 538,380 Total liabilities related to discontinued operations $ 2,117,621 $ 1,860,518 </t>
  </si>
  <si>
    <t>Nature of Operations Textuals (Details) - USD ($)</t>
  </si>
  <si>
    <t>Dec. 31, 2012</t>
  </si>
  <si>
    <t>Aug. 31, 2012</t>
  </si>
  <si>
    <t>May.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49.00%</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t>
  </si>
  <si>
    <t>Cash paid for acquisition of Mamaki Tea &amp; Extract of Hawaii, Inc.</t>
  </si>
  <si>
    <t>Basis of presentation (Details)</t>
  </si>
  <si>
    <t>Name of the Entity</t>
  </si>
  <si>
    <t>UMED Holdings, Inc.</t>
  </si>
  <si>
    <t>0.00%</t>
  </si>
  <si>
    <t>Mamaki of Hawaii, Inc.</t>
  </si>
  <si>
    <t>Universal Media Corporation</t>
  </si>
  <si>
    <t>Greenway Innovative Energy, Inc.</t>
  </si>
  <si>
    <t>Logistix Technology Systems, Inc.</t>
  </si>
  <si>
    <t>Going Concern Uncertainties (Details)</t>
  </si>
  <si>
    <t>Sep. 30, 2015USD ($)</t>
  </si>
  <si>
    <t>Going Concern Uncertainties</t>
  </si>
  <si>
    <t>Companied sustained loss amounted</t>
  </si>
  <si>
    <t>Company incurred deficit of</t>
  </si>
  <si>
    <t>Property and Equipment-Estimated life (Details)</t>
  </si>
  <si>
    <t>Property and Equipment-Estimated life in years</t>
  </si>
  <si>
    <t>Equipment estimated life minimum</t>
  </si>
  <si>
    <t>Equipment estimated life maximum</t>
  </si>
  <si>
    <t>Discontinued Operations (Details)</t>
  </si>
  <si>
    <t>Nov. 02, 2015USD ($)</t>
  </si>
  <si>
    <t>Discontinued Operations</t>
  </si>
  <si>
    <t>HBI acquired common stock of Mamaki in percentage</t>
  </si>
  <si>
    <t>HBI acquired common stock of Mamaki</t>
  </si>
  <si>
    <t>UMED debts</t>
  </si>
  <si>
    <t>HBI was to pay</t>
  </si>
  <si>
    <t>HBI was to pay in three installments</t>
  </si>
  <si>
    <t>Mine Properties (Details)</t>
  </si>
  <si>
    <t>Dec. 31, 2010USD ($)shares</t>
  </si>
  <si>
    <t>Mine Properties</t>
  </si>
  <si>
    <t>Mining claims in acres</t>
  </si>
  <si>
    <t>Mining claims acquired in exchange for shares of common stock</t>
  </si>
  <si>
    <t>Nominal value of common stock | $</t>
  </si>
  <si>
    <t>Net Loss Per Share, basic and diluted (Details)</t>
  </si>
  <si>
    <t>Sep. 30, 2015shares</t>
  </si>
  <si>
    <t>Net Loss Per Share, basic and diluted-Details</t>
  </si>
  <si>
    <t>Exercise of warrants has been excluded as a common stock equivalent in the diluted loss per share</t>
  </si>
  <si>
    <t>Research and Development (Details) - USD ($)</t>
  </si>
  <si>
    <t>Research and Development Details</t>
  </si>
  <si>
    <t>Company incurred research and development expenses</t>
  </si>
  <si>
    <t>Property, Plant and Equipment values (Details) - USD ($)</t>
  </si>
  <si>
    <t>Property, Plant and Equipment values</t>
  </si>
  <si>
    <t>Equipment with Range of Lives in 5 Years</t>
  </si>
  <si>
    <t>Logistix software with Range of Lives in 5 Years</t>
  </si>
  <si>
    <t>Furniture and fixtures with Range of Lives in 5 Years</t>
  </si>
  <si>
    <t>Total value of the assets</t>
  </si>
  <si>
    <t>Less accumulate depreciation</t>
  </si>
  <si>
    <t>Net value of assets,</t>
  </si>
  <si>
    <t>Depreciation expense for the period ended</t>
  </si>
  <si>
    <t>Depreciated Assets (Details)</t>
  </si>
  <si>
    <t>Depreciated Assets</t>
  </si>
  <si>
    <t>Company wrote-off depreciated assets</t>
  </si>
  <si>
    <t>Investments consisted of the following (Details) - USD ($)</t>
  </si>
  <si>
    <t>Investments consisted of the following</t>
  </si>
  <si>
    <t>Investments made in JetTech LLC</t>
  </si>
  <si>
    <t>Total Investments</t>
  </si>
  <si>
    <t>Investments Parentheticals (Details)</t>
  </si>
  <si>
    <t>Sep. 30, 2015$ / sharesshares</t>
  </si>
  <si>
    <t>Investments Parentheticals</t>
  </si>
  <si>
    <t>Company acquired interest in JetTech LLC an aerospace maintenance operation</t>
  </si>
  <si>
    <t>Shares of restricted common stock</t>
  </si>
  <si>
    <t>Shares of restricted common stock par value | $ / shares</t>
  </si>
  <si>
    <t>Term notes payable consisted of the following (Details) - USD ($)</t>
  </si>
  <si>
    <t>Term notes payable consisted of the following</t>
  </si>
  <si>
    <t>Unsecured note payable (Individual) due January 18, 2016 including interest at 10%</t>
  </si>
  <si>
    <t>Term note payable</t>
  </si>
  <si>
    <t>Accrued interest payable on term notes payable</t>
  </si>
  <si>
    <t>Term notes payable Parentheticals (Details)</t>
  </si>
  <si>
    <t>Term notes payable Parentheticals</t>
  </si>
  <si>
    <t>Unsecured note payable interest</t>
  </si>
  <si>
    <t>10.00%</t>
  </si>
  <si>
    <t>Convertible promissory note issues (Details) - USD ($)</t>
  </si>
  <si>
    <t>Sep. 18, 2014</t>
  </si>
  <si>
    <t>Convertible promissory note issues</t>
  </si>
  <si>
    <t>Company issued a convertible promissory note to an accredited investor</t>
  </si>
  <si>
    <t>Convertible promissory note bears interest at a rate per annum</t>
  </si>
  <si>
    <t>Monthly instalments payable on note</t>
  </si>
  <si>
    <t>Note converted into common stock at conversion price equal to average of 3 lowest volume weighted average trading prices during 20 day</t>
  </si>
  <si>
    <t>70.00%</t>
  </si>
  <si>
    <t>The discount related to the beneficial conversion feature on the note valued at an amount based on intrinsic value</t>
  </si>
  <si>
    <t>Discount related to beneficial conversion feature is amortized over the term of (10 months)</t>
  </si>
  <si>
    <t>Warrants - having a fair value of</t>
  </si>
  <si>
    <t>Debt discount of warrants</t>
  </si>
  <si>
    <t>Net debt issue costs</t>
  </si>
  <si>
    <t>Original issue discount costs</t>
  </si>
  <si>
    <t>Expected dividends</t>
  </si>
  <si>
    <t>Expected volatility</t>
  </si>
  <si>
    <t>789.00%</t>
  </si>
  <si>
    <t>Expected term: conversion feature(years)</t>
  </si>
  <si>
    <t>Risk free interest rate</t>
  </si>
  <si>
    <t>1.75%</t>
  </si>
  <si>
    <t>Convertible promissory note debt issue costs as follows (Details)</t>
  </si>
  <si>
    <t>Convertible promissory note debt issue costs as follows</t>
  </si>
  <si>
    <t>Company recognized interest expense related to the amortization of the discount</t>
  </si>
  <si>
    <t>Convertible promissory note debt issue costs paid in cash equal to a percentage</t>
  </si>
  <si>
    <t>10.40%</t>
  </si>
  <si>
    <t>Convertible promissory note debt issue costs paid in cash</t>
  </si>
  <si>
    <t>Amortization of debt issue costs for the period</t>
  </si>
  <si>
    <t>Company recorded original issue discounts for the year</t>
  </si>
  <si>
    <t>Disbursement of note to the company</t>
  </si>
  <si>
    <t>Company amortized original issue discount related to the convertible note</t>
  </si>
  <si>
    <t>Accrued expenses consisted of the following (Details) - USD ($)</t>
  </si>
  <si>
    <t>Accrued expenses consisted of the following</t>
  </si>
  <si>
    <t>Accrued consulting fees</t>
  </si>
  <si>
    <t>Accrued interest expense</t>
  </si>
  <si>
    <t>Total accrued expenses</t>
  </si>
  <si>
    <t>Capital Structure (Details)</t>
  </si>
  <si>
    <t>Company's capital structure</t>
  </si>
  <si>
    <t>Company's authorized shares of common stock</t>
  </si>
  <si>
    <t>Par value of Shares of common stock | $ / shares</t>
  </si>
  <si>
    <t>Company's authorized shares of preferred stock</t>
  </si>
  <si>
    <t>Par value of Shares of preferred stock | $ / shares</t>
  </si>
  <si>
    <t>Common Stock</t>
  </si>
  <si>
    <t>Shares of common stock issued and outstanding</t>
  </si>
  <si>
    <t>Preferred Stock</t>
  </si>
  <si>
    <t>Shares of preferred stock issued and outstanding</t>
  </si>
  <si>
    <t>Number of shares convertible at the rate of one preferred share for fifteen shares of common stock</t>
  </si>
  <si>
    <t>Number of shares being convertible on a one for one basis</t>
  </si>
  <si>
    <t>Common Stock transactions (Details)</t>
  </si>
  <si>
    <t>Sep. 30, 2015USD ($)$ / sharesshares</t>
  </si>
  <si>
    <t>Common Stock transactions</t>
  </si>
  <si>
    <t>Company issued shares of restricted common stock to eighteen individuals through private placements for cash</t>
  </si>
  <si>
    <t>Proceeds of restricted common stock to seven individuals through private placements | $</t>
  </si>
  <si>
    <t>Par value of shares issued to seven individuals through private placements | $ / shares</t>
  </si>
  <si>
    <t>611,956 Preferred shares were converted to shares of common stock</t>
  </si>
  <si>
    <t>Company issued shares of restricted common stock for consulting services</t>
  </si>
  <si>
    <t>Common stock for consulting services valued at | $</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Related Party Transactions (Details) - USD ($)</t>
  </si>
  <si>
    <t>Aug. 31, 2015</t>
  </si>
  <si>
    <t>Jul. 31, 2015</t>
  </si>
  <si>
    <t>May. 31, 2015</t>
  </si>
  <si>
    <t>Apr. 30, 2015</t>
  </si>
  <si>
    <t>Related Party Transactions</t>
  </si>
  <si>
    <t>Deferred compensation amount</t>
  </si>
  <si>
    <t>Company issued shares of restricted common stock to its former CEO, its President and CFO</t>
  </si>
  <si>
    <t>Company issued shares of restricted common stock to its former CEO, its President and CFO par value</t>
  </si>
  <si>
    <t>Company issued shares of restricted common stock to its former CEO, its President and CFO for conversion shares of preferred stock rate of fifteen shares</t>
  </si>
  <si>
    <t>President guaranteed note payable to an individual</t>
  </si>
  <si>
    <t>The provision for income taxes for continuing operations (Details) - USD ($)</t>
  </si>
  <si>
    <t>12 Months Ended</t>
  </si>
  <si>
    <t>The provision for income taxes for continuing operations</t>
  </si>
  <si>
    <t>Current income taxes.</t>
  </si>
  <si>
    <t>Deferred income taxes,.</t>
  </si>
  <si>
    <t>Total tax provision for (benefit from) income taxes</t>
  </si>
  <si>
    <t>Comparison of Provision for income tax expense (Details) - USD ($)</t>
  </si>
  <si>
    <t>Comparison of Provision for income tax expense</t>
  </si>
  <si>
    <t>Federal statutory rate</t>
  </si>
  <si>
    <t>(34.00%)</t>
  </si>
  <si>
    <t>State tax, net of federal benefit</t>
  </si>
  <si>
    <t>Permanent differences and other including surtax exemption</t>
  </si>
  <si>
    <t>Valuation allowance</t>
  </si>
  <si>
    <t>Effective tax rate</t>
  </si>
  <si>
    <t>The net deferred tax assets and liabilities (Details) - USD ($)</t>
  </si>
  <si>
    <t>Deferred tax assets</t>
  </si>
  <si>
    <t>Net operating loss carry forwards</t>
  </si>
  <si>
    <t>Deferred compensation</t>
  </si>
  <si>
    <t>Stock based compensation</t>
  </si>
  <si>
    <t>Other</t>
  </si>
  <si>
    <t>Total Deferred tax assets</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Discontinued Operations Textual(Details)</t>
  </si>
  <si>
    <t>Nov. 02, 2015USD ($)shares</t>
  </si>
  <si>
    <t>Discontinued Operations Textual</t>
  </si>
  <si>
    <t>HBI acquired common stock of Mamaki | shares</t>
  </si>
  <si>
    <t>HBI paid towards the first installment</t>
  </si>
  <si>
    <t>HBI was due</t>
  </si>
  <si>
    <t>Condensed Statements Of Discontinued Operations (Details) - USD ($)</t>
  </si>
  <si>
    <t>Condensed Statements Of Discontinued Operations</t>
  </si>
  <si>
    <t>Discontinued Operations Sales</t>
  </si>
  <si>
    <t>Discontinued Operations Cost of sales</t>
  </si>
  <si>
    <t>Discontinued Operations Gross profit</t>
  </si>
  <si>
    <t>Discontinued Operations Operating Expenses:</t>
  </si>
  <si>
    <t>Discontinued Operations General and administrative expenses</t>
  </si>
  <si>
    <t>Discontinued Operations Depreciation</t>
  </si>
  <si>
    <t>Discontinued Operations Total Operating Expenses</t>
  </si>
  <si>
    <t>Discontinued Operations Operating Loss</t>
  </si>
  <si>
    <t>Discontinued Operations Other Income (Expense)</t>
  </si>
  <si>
    <t>Discontinued Operations Interest expense</t>
  </si>
  <si>
    <t>Loss from discontinued operations</t>
  </si>
  <si>
    <t>Assets And Liabilities Relating To Discontinued Operations (Details) - USD ($)</t>
  </si>
  <si>
    <t>Current assets relating to discontinued operations:</t>
  </si>
  <si>
    <t>Discontinued Operations Cash</t>
  </si>
  <si>
    <t>Discontinued Operations Accounts receivable</t>
  </si>
  <si>
    <t>Discontinued Operations Prepaid expenses and deposits</t>
  </si>
  <si>
    <t>Discontinued Operations Property, plant and equipment, net</t>
  </si>
  <si>
    <t>Discontinued Operations Total assets related to discontinued operations</t>
  </si>
  <si>
    <t>Current liabilities relating to discontinued operations:</t>
  </si>
  <si>
    <t>Discontinued Operations Bank overdrafts</t>
  </si>
  <si>
    <t>Discontinued Operations Notes payable</t>
  </si>
  <si>
    <t>Discontinued Operations Accounts payable</t>
  </si>
  <si>
    <t>Discontinued Operations Accrued interest payable</t>
  </si>
  <si>
    <t>Discontinued Operations Accrued expenses</t>
  </si>
  <si>
    <t>Total liabilities related to discontinued operations</t>
  </si>
  <si>
    <t>Commitments Consists of the following (Details) - USD ($)</t>
  </si>
  <si>
    <t>Apr. 08, 2015</t>
  </si>
  <si>
    <t>May. 31, 2011</t>
  </si>
  <si>
    <t>Commitments Consists of the following</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mpany's chief executive officer resigned and relinquished his claim to receive compensation</t>
  </si>
  <si>
    <t>Commitments (Details) - USD ($)</t>
  </si>
  <si>
    <t>Commitment details</t>
  </si>
  <si>
    <t>Reduced office lease space from 3,500 to</t>
  </si>
  <si>
    <t>Current lease amount per month</t>
  </si>
  <si>
    <t>Rent expenses accrued during the period</t>
  </si>
  <si>
    <t>Company accured total management fee</t>
  </si>
  <si>
    <t>SUBSEQUENT TRANSACTIONS (DETAILS)</t>
  </si>
  <si>
    <t>Nov. 01, 2015USD ($)</t>
  </si>
  <si>
    <t>SUBSEQUENT TRANSACTIONS</t>
  </si>
  <si>
    <t>HBI acquired of the common stock of Mamaki</t>
  </si>
  <si>
    <t>HBI acquired of the common stock of Mamaki for a price</t>
  </si>
  <si>
    <t>HBI assumed an amount of UMED debts at acquisition</t>
  </si>
  <si>
    <t>HBI paid an amount for acquisition</t>
  </si>
  <si>
    <t>Acquisition price due at closing</t>
  </si>
  <si>
    <t>Due amount will be paid in three installments on each of thirty, sixty and ninety day anniversary of the closing da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572386</v>
      </c>
    </row>
    <row spans="1:3" r="10">
      <c s="4" r="A10" t="s">
        <v>16</v>
      </c>
      <c s="4" r="B10" t="s">
        <v>17</v>
      </c>
    </row>
    <row spans="1:3" r="11">
      <c s="4" r="A11" t="s">
        <v>18</v>
      </c>
      <c s="5" r="C11" t="n">
        <v>181542469</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084</v>
      </c>
      <c s="7" r="C3" t="n">
        <v>82400</v>
      </c>
    </row>
    <row spans="1:3" r="4">
      <c s="4" r="A4" t="s">
        <v>33</v>
      </c>
      <c s="5" r="B4" t="n">
        <v>16084</v>
      </c>
      <c s="5" r="C4" t="n">
        <v>82400</v>
      </c>
    </row>
    <row spans="1:3" r="5">
      <c s="3" r="A5" t="s">
        <v>34</v>
      </c>
    </row>
    <row spans="1:3" r="6">
      <c s="4" r="A6" t="s">
        <v>35</v>
      </c>
      <c s="5" r="B6" t="n">
        <v>4015</v>
      </c>
      <c s="5" r="C6" t="n">
        <v>88703</v>
      </c>
    </row>
    <row spans="1:3" r="7">
      <c s="4" r="A7" t="s">
        <v>36</v>
      </c>
      <c s="5" r="B7" t="n">
        <v>3172</v>
      </c>
      <c s="5" r="C7" t="n">
        <v>14061</v>
      </c>
    </row>
    <row spans="1:3" r="8">
      <c s="4" r="A8" t="s">
        <v>37</v>
      </c>
      <c s="5" r="B8" t="n">
        <v>843</v>
      </c>
      <c s="5" r="C8" t="n">
        <v>74642</v>
      </c>
    </row>
    <row spans="1:3" r="9">
      <c s="3" r="A9" t="s">
        <v>38</v>
      </c>
    </row>
    <row spans="1:3" r="10">
      <c s="4" r="A10" t="s">
        <v>39</v>
      </c>
      <c s="5" r="B10" t="n">
        <v>100000</v>
      </c>
      <c s="5" r="C10" t="n">
        <v>100000</v>
      </c>
    </row>
    <row spans="1:3" r="11">
      <c s="4" r="A11" t="s">
        <v>40</v>
      </c>
      <c s="5" r="B11" t="n">
        <v>90000</v>
      </c>
      <c s="5" r="C11" t="n">
        <v>90000</v>
      </c>
    </row>
    <row spans="1:3" r="12">
      <c s="4" r="A12" t="s">
        <v>41</v>
      </c>
      <c s="5" r="B12" t="n">
        <v>0</v>
      </c>
      <c s="5" r="C12" t="n">
        <v>55427</v>
      </c>
    </row>
    <row spans="1:3" r="13">
      <c s="4" r="A13" t="s">
        <v>42</v>
      </c>
      <c s="5" r="B13" t="n">
        <v>1659512</v>
      </c>
      <c s="5" r="C13" t="n">
        <v>1752745</v>
      </c>
    </row>
    <row spans="1:3" r="14">
      <c s="4" r="A14" t="s">
        <v>43</v>
      </c>
      <c s="5" r="B14" t="n">
        <v>1849512</v>
      </c>
      <c s="5" r="C14" t="n">
        <v>1998172</v>
      </c>
    </row>
    <row spans="1:3" r="15">
      <c s="4" r="A15" t="s">
        <v>44</v>
      </c>
      <c s="5" r="B15" t="n">
        <v>1866439</v>
      </c>
      <c s="5" r="C15" t="n">
        <v>2155214</v>
      </c>
    </row>
    <row spans="1:3" r="16">
      <c s="3" r="A16" t="s">
        <v>45</v>
      </c>
    </row>
    <row spans="1:3" r="17">
      <c s="4" r="A17" t="s">
        <v>46</v>
      </c>
      <c s="5" r="B17" t="n">
        <v>54919</v>
      </c>
      <c s="5" r="C17" t="n">
        <v>34986</v>
      </c>
    </row>
    <row spans="1:3" r="18">
      <c s="4" r="A18" t="s">
        <v>47</v>
      </c>
      <c s="5" r="B18" t="n">
        <v>115381</v>
      </c>
      <c s="5" r="C18" t="n">
        <v>181272</v>
      </c>
    </row>
    <row spans="1:3" r="19">
      <c s="4" r="A19" t="s">
        <v>48</v>
      </c>
      <c s="5" r="B19" t="n">
        <v>1664978</v>
      </c>
      <c s="5" r="C19" t="n">
        <v>1822677</v>
      </c>
    </row>
    <row spans="1:3" r="20">
      <c s="4" r="A20" t="s">
        <v>49</v>
      </c>
      <c s="5" r="B20" t="n">
        <v>207323</v>
      </c>
      <c s="5" r="C20" t="n">
        <v>154</v>
      </c>
    </row>
    <row spans="1:3" r="21">
      <c s="4" r="A21" t="s">
        <v>50</v>
      </c>
      <c s="5" r="B21" t="n">
        <v>63875</v>
      </c>
      <c s="5" r="C21" t="n">
        <v>0</v>
      </c>
    </row>
    <row spans="1:3" r="22">
      <c s="4" r="A22" t="s">
        <v>51</v>
      </c>
      <c s="5" r="B22" t="n">
        <v>0</v>
      </c>
      <c s="5" r="C22" t="n">
        <v>136801</v>
      </c>
    </row>
    <row spans="1:3" r="23">
      <c s="4" r="A23" t="s">
        <v>52</v>
      </c>
      <c s="5" r="B23" t="n">
        <v>67139</v>
      </c>
      <c s="5" r="C23" t="n">
        <v>0</v>
      </c>
    </row>
    <row spans="1:3" r="24">
      <c s="4" r="A24" t="s">
        <v>53</v>
      </c>
      <c s="5" r="B24" t="n">
        <v>2117621</v>
      </c>
      <c s="5" r="C24" t="n">
        <v>1860518</v>
      </c>
    </row>
    <row spans="1:3" r="25">
      <c s="4" r="A25" t="s">
        <v>54</v>
      </c>
      <c s="5" r="B25" t="n">
        <v>4291236</v>
      </c>
      <c s="5" r="C25" t="n">
        <v>4189845</v>
      </c>
    </row>
    <row spans="1:3" r="26">
      <c s="4" r="A26" t="s">
        <v>55</v>
      </c>
      <c s="5" r="B26" t="n">
        <v>4291236</v>
      </c>
      <c s="5" r="C26" t="n">
        <v>4189845</v>
      </c>
    </row>
    <row spans="1:3" r="27">
      <c s="3" r="A27" t="s">
        <v>56</v>
      </c>
    </row>
    <row spans="1:3" r="28">
      <c s="4" r="A28" t="s">
        <v>57</v>
      </c>
      <c s="5" r="B28" t="n">
        <v>1513</v>
      </c>
      <c s="5" r="C28" t="n">
        <v>1574</v>
      </c>
    </row>
    <row spans="1:3" r="29">
      <c s="4" r="A29" t="s">
        <v>58</v>
      </c>
      <c s="5" r="B29" t="n">
        <v>18155</v>
      </c>
      <c s="5" r="C29" t="n">
        <v>14557</v>
      </c>
    </row>
    <row spans="1:3" r="30">
      <c s="4" r="A30" t="s">
        <v>59</v>
      </c>
      <c s="5" r="B30" t="n">
        <v>7872930</v>
      </c>
      <c s="5" r="C30" t="n">
        <v>4679538</v>
      </c>
    </row>
    <row spans="1:3" r="31">
      <c s="4" r="A31" t="s">
        <v>60</v>
      </c>
      <c s="5" r="B31" t="n">
        <v>-10317395</v>
      </c>
      <c s="5" r="C31" t="n">
        <v>-6730300</v>
      </c>
    </row>
    <row spans="1:3" r="32">
      <c s="4" r="A32" t="s">
        <v>61</v>
      </c>
      <c s="5" r="B32" t="n">
        <v>-2424797</v>
      </c>
      <c s="5" r="C32" t="n">
        <v>-2034631</v>
      </c>
    </row>
    <row spans="1:3" r="33">
      <c s="4" r="A33" t="s">
        <v>62</v>
      </c>
      <c s="7" r="B33" t="n">
        <v>1866439</v>
      </c>
      <c s="7" r="C33" t="n">
        <v>2155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9"/>
    <col customWidth="1" max="2" min="2" width="80"/>
  </cols>
  <sheetData>
    <row spans="1:2" r="1">
      <c s="1" r="A1" t="s">
        <v>157</v>
      </c>
      <c s="2" r="B1" t="s">
        <v>1</v>
      </c>
    </row>
    <row spans="1:2" r="2">
      <c s="2" r="B2" t="s">
        <v>2</v>
      </c>
    </row>
    <row spans="1:2" r="3">
      <c s="3" r="A3" t="s">
        <v>158</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row spans="1:2" r="9">
      <c s="4" r="A9" t="s">
        <v>169</v>
      </c>
      <c s="4" r="B9" t="s">
        <v>170</v>
      </c>
    </row>
    <row spans="1:2" r="10">
      <c s="4" r="A10" t="s">
        <v>171</v>
      </c>
      <c s="4" r="B10" t="s">
        <v>172</v>
      </c>
    </row>
    <row spans="1:2" r="11">
      <c s="4" r="A11" t="s">
        <v>173</v>
      </c>
      <c s="4" r="B11" t="s">
        <v>174</v>
      </c>
    </row>
    <row spans="1:2" r="12">
      <c s="4" r="A12" t="s">
        <v>175</v>
      </c>
      <c s="4" r="B12" t="s">
        <v>176</v>
      </c>
    </row>
    <row spans="1:2" r="13">
      <c s="4" r="A13" t="s">
        <v>177</v>
      </c>
      <c s="4" r="B13" t="s">
        <v>178</v>
      </c>
    </row>
    <row spans="1:2" r="14">
      <c s="4" r="A14" t="s">
        <v>179</v>
      </c>
      <c s="4" r="B14" t="s">
        <v>180</v>
      </c>
    </row>
    <row spans="1:2" r="15">
      <c s="4" r="A15" t="s">
        <v>181</v>
      </c>
      <c s="4" r="B15" t="s">
        <v>182</v>
      </c>
    </row>
    <row spans="1:2" r="16">
      <c s="4" r="A16" t="s">
        <v>183</v>
      </c>
      <c s="4" r="B16" t="s">
        <v>184</v>
      </c>
    </row>
    <row spans="1:2" r="17">
      <c s="4" r="A17" t="s">
        <v>185</v>
      </c>
      <c s="4" r="B17" t="s">
        <v>186</v>
      </c>
    </row>
    <row spans="1:2" r="18">
      <c s="4" r="A18" t="s">
        <v>187</v>
      </c>
      <c s="4" r="B18" t="s">
        <v>188</v>
      </c>
    </row>
    <row spans="1:2" r="19">
      <c s="4" r="A19" t="s">
        <v>189</v>
      </c>
      <c s="4" r="B19" t="s">
        <v>190</v>
      </c>
    </row>
    <row spans="1:2" r="20">
      <c s="4" r="A20" t="s">
        <v>191</v>
      </c>
      <c s="4" r="B20" t="s">
        <v>192</v>
      </c>
    </row>
    <row spans="1:2" r="21">
      <c s="4" r="A21" t="s">
        <v>193</v>
      </c>
      <c s="4" r="B21" t="s">
        <v>194</v>
      </c>
    </row>
    <row spans="1:2" r="22">
      <c s="4" r="A22" t="s">
        <v>195</v>
      </c>
      <c s="4" r="B22" t="s">
        <v>196</v>
      </c>
    </row>
    <row spans="1:2" r="23">
      <c s="4" r="A23" t="s">
        <v>197</v>
      </c>
      <c s="4" r="B2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3</v>
      </c>
      <c s="2" r="B1" t="s">
        <v>2</v>
      </c>
      <c s="2" r="C1" t="s">
        <v>30</v>
      </c>
    </row>
    <row spans="1:3" r="2">
      <c s="3" r="A2" t="s">
        <v>64</v>
      </c>
    </row>
    <row spans="1:3" r="3">
      <c s="4" r="A3" t="s">
        <v>65</v>
      </c>
      <c s="8" r="B3" t="n">
        <v>0.0001</v>
      </c>
      <c s="8" r="C3" t="n">
        <v>0.0001</v>
      </c>
    </row>
    <row spans="1:3" r="4">
      <c s="4" r="A4" t="s">
        <v>66</v>
      </c>
      <c s="5" r="B4" t="n">
        <v>20000000</v>
      </c>
      <c s="5" r="C4" t="n">
        <v>20000000</v>
      </c>
    </row>
    <row spans="1:3" r="5">
      <c s="4" r="A5" t="s">
        <v>67</v>
      </c>
      <c s="5" r="B5" t="n">
        <v>15126938</v>
      </c>
      <c s="5" r="C5" t="n">
        <v>15738894</v>
      </c>
    </row>
    <row spans="1:3" r="6">
      <c s="4" r="A6" t="s">
        <v>68</v>
      </c>
      <c s="5" r="B6" t="n">
        <v>15126938</v>
      </c>
      <c s="5" r="C6" t="n">
        <v>15738894</v>
      </c>
    </row>
    <row spans="1:3" r="7">
      <c s="4" r="A7" t="s">
        <v>69</v>
      </c>
      <c s="8" r="B7" t="n">
        <v>0.0001</v>
      </c>
      <c s="8" r="C7" t="n">
        <v>0.0001</v>
      </c>
    </row>
    <row spans="1:3" r="8">
      <c s="4" r="A8" t="s">
        <v>70</v>
      </c>
      <c s="5" r="B8" t="n">
        <v>300000000</v>
      </c>
      <c s="5" r="C8" t="n">
        <v>300000000</v>
      </c>
    </row>
    <row spans="1:3" r="9">
      <c s="4" r="A9" t="s">
        <v>71</v>
      </c>
      <c s="5" r="B9" t="n">
        <v>181542469</v>
      </c>
      <c s="5" r="C9" t="n">
        <v>145559835</v>
      </c>
    </row>
    <row spans="1:3" r="10">
      <c s="4" r="A10" t="s">
        <v>72</v>
      </c>
      <c s="5" r="B10" t="n">
        <v>181542469</v>
      </c>
      <c s="5" r="C10" t="n">
        <v>145559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7</v>
      </c>
      <c s="2" r="B1" t="s">
        <v>1</v>
      </c>
    </row>
    <row spans="1:2" r="2">
      <c s="2" r="B2" t="s">
        <v>2</v>
      </c>
    </row>
    <row spans="1:2" r="3">
      <c s="3" r="A3" t="s">
        <v>228</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3</v>
      </c>
      <c s="2" r="B1" t="s">
        <v>234</v>
      </c>
      <c s="2" r="C1" t="s">
        <v>235</v>
      </c>
      <c s="2" r="D1" t="s">
        <v>236</v>
      </c>
      <c s="2" r="E1" t="s">
        <v>237</v>
      </c>
      <c s="2" r="F1" t="s">
        <v>238</v>
      </c>
    </row>
    <row spans="1:6" r="2">
      <c s="3" r="A2" t="s">
        <v>239</v>
      </c>
    </row>
    <row spans="1:6" r="3">
      <c s="4" r="A3" t="s">
        <v>240</v>
      </c>
      <c s="7" r="F3" t="n">
        <v>1440</v>
      </c>
    </row>
    <row spans="1:6" r="4">
      <c s="4" r="A4" t="s">
        <v>241</v>
      </c>
      <c s="4" r="E4" t="s">
        <v>242</v>
      </c>
    </row>
    <row spans="1:6" r="5">
      <c s="4" r="A5" t="s">
        <v>243</v>
      </c>
      <c s="4" r="D5" t="s">
        <v>244</v>
      </c>
    </row>
    <row spans="1:6" r="6">
      <c s="4" r="A6" t="s">
        <v>245</v>
      </c>
      <c s="4" r="C6" t="s">
        <v>246</v>
      </c>
    </row>
    <row spans="1:6" r="7">
      <c s="4" r="A7" t="s">
        <v>247</v>
      </c>
      <c s="7" r="B7" t="n">
        <v>500000</v>
      </c>
    </row>
    <row spans="1:6" r="8">
      <c s="4" r="A8" t="s">
        <v>248</v>
      </c>
      <c s="7" r="B8" t="n">
        <v>127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4"/>
  </cols>
  <sheetData>
    <row spans="1:2" r="1">
      <c s="1" r="A1" t="s">
        <v>249</v>
      </c>
      <c s="2" r="B1" t="s">
        <v>2</v>
      </c>
    </row>
    <row spans="1:2" r="2">
      <c s="3" r="A2" t="s">
        <v>250</v>
      </c>
    </row>
    <row spans="1:2" r="3">
      <c s="4" r="A3" t="s">
        <v>251</v>
      </c>
      <c s="4" r="B3" t="s">
        <v>252</v>
      </c>
    </row>
    <row spans="1:2" r="4">
      <c s="4" r="A4" t="s">
        <v>253</v>
      </c>
      <c s="4" r="B4" t="s">
        <v>246</v>
      </c>
    </row>
    <row spans="1:2" r="5">
      <c s="4" r="A5" t="s">
        <v>254</v>
      </c>
      <c s="4" r="B5" t="s">
        <v>246</v>
      </c>
    </row>
    <row spans="1:2" r="6">
      <c s="4" r="A6" t="s">
        <v>255</v>
      </c>
      <c s="4" r="B6" t="s">
        <v>246</v>
      </c>
    </row>
    <row spans="1:2" r="7">
      <c s="4" r="A7" t="s">
        <v>256</v>
      </c>
      <c s="4" r="B7" t="s">
        <v>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257</v>
      </c>
      <c s="2" r="B1" t="s">
        <v>258</v>
      </c>
    </row>
    <row spans="1:2" r="2">
      <c s="3" r="A2" t="s">
        <v>259</v>
      </c>
    </row>
    <row spans="1:2" r="3">
      <c s="4" r="A3" t="s">
        <v>260</v>
      </c>
      <c s="7" r="B3" t="n">
        <v>3600000</v>
      </c>
    </row>
    <row spans="1:2" r="4">
      <c s="4" r="A4" t="s">
        <v>261</v>
      </c>
      <c s="7" r="B4" t="n">
        <v>10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s="1" r="A1" t="s">
        <v>262</v>
      </c>
      <c s="2" r="B1" t="s">
        <v>2</v>
      </c>
    </row>
    <row spans="1:2" r="2">
      <c s="3" r="A2" t="s">
        <v>263</v>
      </c>
    </row>
    <row spans="1:2" r="3">
      <c s="4" r="A3" t="s">
        <v>264</v>
      </c>
      <c s="5" r="B3" t="n">
        <v>5</v>
      </c>
    </row>
    <row spans="1:2" r="4">
      <c s="4" r="A4" t="s">
        <v>265</v>
      </c>
      <c s="5" r="B4"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s="1" r="A1" t="s">
        <v>266</v>
      </c>
      <c s="2" r="B1" t="s">
        <v>267</v>
      </c>
    </row>
    <row spans="1:2" r="2">
      <c s="3" r="A2" t="s">
        <v>268</v>
      </c>
    </row>
    <row spans="1:2" r="3">
      <c s="4" r="A3" t="s">
        <v>269</v>
      </c>
      <c s="4" r="B3" t="s">
        <v>246</v>
      </c>
    </row>
    <row spans="1:2" r="4">
      <c s="4" r="A4" t="s">
        <v>270</v>
      </c>
      <c s="7" r="B4" t="n">
        <v>700000</v>
      </c>
    </row>
    <row spans="1:2" r="5">
      <c s="4" r="A5" t="s">
        <v>271</v>
      </c>
      <c s="5" r="B5" t="n">
        <v>84275</v>
      </c>
    </row>
    <row spans="1:2" r="6">
      <c s="4" r="A6" t="s">
        <v>272</v>
      </c>
      <c s="5" r="B6" t="n">
        <v>250000</v>
      </c>
    </row>
    <row spans="1:2" r="7">
      <c s="4" r="A7" t="s">
        <v>273</v>
      </c>
      <c s="7" r="B7" t="n">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27"/>
  </cols>
  <sheetData>
    <row spans="1:3" r="1">
      <c s="1" r="A1" t="s">
        <v>274</v>
      </c>
      <c s="2" r="B1" t="s">
        <v>2</v>
      </c>
      <c s="2" r="C1" t="s">
        <v>275</v>
      </c>
    </row>
    <row spans="1:3" r="2">
      <c s="3" r="A2" t="s">
        <v>276</v>
      </c>
    </row>
    <row spans="1:3" r="3">
      <c s="4" r="A3" t="s">
        <v>277</v>
      </c>
      <c s="5" r="B3" t="n">
        <v>1440</v>
      </c>
    </row>
    <row spans="1:3" r="4">
      <c s="4" r="A4" t="s">
        <v>278</v>
      </c>
      <c s="5" r="C4" t="n">
        <v>5066000</v>
      </c>
    </row>
    <row spans="1:3" r="5">
      <c s="4" r="A5" t="s">
        <v>279</v>
      </c>
      <c s="7" r="C5" t="n">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80</v>
      </c>
      <c s="2" r="B1" t="s">
        <v>281</v>
      </c>
    </row>
    <row spans="1:2" r="2">
      <c s="3" r="A2" t="s">
        <v>282</v>
      </c>
    </row>
    <row spans="1:2" r="3">
      <c s="4" r="A3" t="s">
        <v>283</v>
      </c>
      <c s="5" r="B3" t="n">
        <v>37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84</v>
      </c>
      <c s="2" r="B1" t="s">
        <v>1</v>
      </c>
    </row>
    <row spans="1:3" r="2">
      <c s="2" r="B2" t="s">
        <v>2</v>
      </c>
      <c s="2" r="C2" t="s">
        <v>75</v>
      </c>
    </row>
    <row spans="1:3" r="3">
      <c s="3" r="A3" t="s">
        <v>285</v>
      </c>
    </row>
    <row spans="1:3" r="4">
      <c s="4" r="A4" t="s">
        <v>286</v>
      </c>
      <c s="7" r="B4" t="n">
        <v>593725</v>
      </c>
      <c s="7" r="C4" t="n">
        <v>15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87</v>
      </c>
      <c s="2" r="B1" t="s">
        <v>2</v>
      </c>
      <c s="2" r="C1" t="s">
        <v>30</v>
      </c>
    </row>
    <row spans="1:3" r="2">
      <c s="3" r="A2" t="s">
        <v>288</v>
      </c>
    </row>
    <row spans="1:3" r="3">
      <c s="4" r="A3" t="s">
        <v>289</v>
      </c>
      <c s="7" r="B3" t="n">
        <v>2032</v>
      </c>
      <c s="7" r="C3" t="n">
        <v>13220</v>
      </c>
    </row>
    <row spans="1:3" r="4">
      <c s="4" r="A4" t="s">
        <v>290</v>
      </c>
      <c s="5" r="B4" t="n">
        <v>0</v>
      </c>
      <c s="5" r="C4" t="n">
        <v>73500</v>
      </c>
    </row>
    <row spans="1:3" r="5">
      <c s="4" r="A5" t="s">
        <v>291</v>
      </c>
      <c s="5" r="B5" t="n">
        <v>1983</v>
      </c>
      <c s="5" r="C5" t="n">
        <v>1983</v>
      </c>
    </row>
    <row spans="1:3" r="6">
      <c s="4" r="A6" t="s">
        <v>292</v>
      </c>
      <c s="5" r="B6" t="n">
        <v>4015</v>
      </c>
      <c s="5" r="C6" t="n">
        <v>88703</v>
      </c>
    </row>
    <row spans="1:3" r="7">
      <c s="4" r="A7" t="s">
        <v>293</v>
      </c>
      <c s="5" r="B7" t="n">
        <v>-3172</v>
      </c>
      <c s="5" r="C7" t="n">
        <v>-14061</v>
      </c>
    </row>
    <row spans="1:3" r="8">
      <c s="4" r="A8" t="s">
        <v>294</v>
      </c>
      <c s="5" r="B8" t="n">
        <v>843</v>
      </c>
      <c s="5" r="C8" t="n">
        <v>74642</v>
      </c>
    </row>
    <row spans="1:3" r="9">
      <c s="4" r="A9" t="s">
        <v>295</v>
      </c>
      <c s="7" r="B9" t="n">
        <v>297</v>
      </c>
      <c s="7" r="C9" t="n">
        <v>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566310</v>
      </c>
      <c s="7" r="C4" t="n">
        <v>641635</v>
      </c>
      <c s="7" r="D4" t="n">
        <v>2207320</v>
      </c>
      <c s="7" r="E4" t="n">
        <v>1339525</v>
      </c>
    </row>
    <row spans="1:5" r="5">
      <c s="4" r="A5" t="s">
        <v>78</v>
      </c>
      <c s="5" r="B5" t="n">
        <v>374998</v>
      </c>
      <c s="5" r="C5" t="n">
        <v>52500</v>
      </c>
      <c s="5" r="D5" t="n">
        <v>593725</v>
      </c>
      <c s="5" r="E5" t="n">
        <v>209750</v>
      </c>
    </row>
    <row spans="1:5" r="6">
      <c s="4" r="A6" t="s">
        <v>79</v>
      </c>
      <c s="5" r="B6" t="n">
        <v>99</v>
      </c>
      <c s="5" r="C6" t="n">
        <v>99</v>
      </c>
      <c s="5" r="D6" t="n">
        <v>297</v>
      </c>
      <c s="5" r="E6" t="n">
        <v>297</v>
      </c>
    </row>
    <row spans="1:5" r="7">
      <c s="4" r="A7" t="s">
        <v>80</v>
      </c>
      <c s="5" r="B7" t="n">
        <v>941407</v>
      </c>
      <c s="5" r="C7" t="n">
        <v>694234</v>
      </c>
      <c s="5" r="D7" t="n">
        <v>2801343</v>
      </c>
      <c s="5" r="E7" t="n">
        <v>1981924</v>
      </c>
    </row>
    <row spans="1:5" r="8">
      <c s="4" r="A8" t="s">
        <v>81</v>
      </c>
      <c s="5" r="B8" t="n">
        <v>-941407</v>
      </c>
      <c s="5" r="C8" t="n">
        <v>-694234</v>
      </c>
      <c s="5" r="D8" t="n">
        <v>-2801343</v>
      </c>
      <c s="5" r="E8" t="n">
        <v>-1549572</v>
      </c>
    </row>
    <row spans="1:5" r="9">
      <c s="3" r="A9" t="s">
        <v>82</v>
      </c>
    </row>
    <row spans="1:5" r="10">
      <c s="4" r="A10" t="s">
        <v>83</v>
      </c>
      <c s="5" r="B10" t="n">
        <v>0</v>
      </c>
      <c s="5" r="C10" t="n">
        <v>0</v>
      </c>
      <c s="5" r="D10" t="n">
        <v>-73500</v>
      </c>
      <c s="5" r="E10" t="n">
        <v>0</v>
      </c>
    </row>
    <row spans="1:5" r="11">
      <c s="4" r="A11" t="s">
        <v>84</v>
      </c>
      <c s="5" r="B11" t="n">
        <v>40072</v>
      </c>
      <c s="5" r="C11" t="n">
        <v>0</v>
      </c>
      <c s="5" r="D11" t="n">
        <v>4943</v>
      </c>
      <c s="5" r="E11" t="n">
        <v>0</v>
      </c>
    </row>
    <row spans="1:5" r="12">
      <c s="4" r="A12" t="s">
        <v>85</v>
      </c>
      <c s="5" r="B12" t="n">
        <v>-52600</v>
      </c>
      <c s="5" r="C12" t="n">
        <v>-7653</v>
      </c>
      <c s="5" r="D12" t="n">
        <v>-155783</v>
      </c>
      <c s="5" r="E12" t="n">
        <v>-9154</v>
      </c>
    </row>
    <row spans="1:5" r="13">
      <c s="4" r="A13" t="s">
        <v>86</v>
      </c>
      <c s="5" r="B13" t="n">
        <v>-12528</v>
      </c>
      <c s="5" r="C13" t="n">
        <v>-7653</v>
      </c>
      <c s="5" r="D13" t="n">
        <v>-224340</v>
      </c>
      <c s="5" r="E13" t="n">
        <v>-9154</v>
      </c>
    </row>
    <row spans="1:5" r="14">
      <c s="4" r="A14" t="s">
        <v>87</v>
      </c>
      <c s="5" r="B14" t="n">
        <v>-953935</v>
      </c>
      <c s="5" r="C14" t="n">
        <v>-701887</v>
      </c>
      <c s="5" r="D14" t="n">
        <v>-3025683</v>
      </c>
      <c s="5" r="E14" t="n">
        <v>-1558726</v>
      </c>
    </row>
    <row spans="1:5" r="15">
      <c s="4" r="A15" t="s">
        <v>88</v>
      </c>
      <c s="5" r="B15" t="n">
        <v>208946</v>
      </c>
      <c s="5" r="C15" t="n">
        <v>243691</v>
      </c>
      <c s="5" r="D15" t="n">
        <v>561412</v>
      </c>
      <c s="5" r="E15" t="n">
        <v>607388</v>
      </c>
    </row>
    <row spans="1:5" r="16">
      <c s="4" r="A16" t="s">
        <v>89</v>
      </c>
      <c s="5" r="B16" t="n">
        <v>-1162881</v>
      </c>
      <c s="5" r="C16" t="n">
        <v>-945578</v>
      </c>
      <c s="5" r="D16" t="n">
        <v>-3587095</v>
      </c>
      <c s="5" r="E16" t="n">
        <v>-2166114</v>
      </c>
    </row>
    <row spans="1:5" r="17">
      <c s="4" r="A17" t="s">
        <v>90</v>
      </c>
      <c s="5" r="B17" t="n">
        <v>0</v>
      </c>
      <c s="5" r="C17" t="n">
        <v>0</v>
      </c>
      <c s="5" r="D17" t="n">
        <v>0</v>
      </c>
      <c s="5" r="E17" t="n">
        <v>0</v>
      </c>
    </row>
    <row spans="1:5" r="18">
      <c s="4" r="A18" t="s">
        <v>91</v>
      </c>
      <c s="7" r="B18" t="n">
        <v>-1162881</v>
      </c>
      <c s="7" r="C18" t="n">
        <v>-945578</v>
      </c>
      <c s="7" r="D18" t="n">
        <v>-3587095</v>
      </c>
      <c s="7" r="E18" t="n">
        <v>-2166114</v>
      </c>
    </row>
    <row spans="1:5" r="19">
      <c s="3" r="A19" t="s">
        <v>92</v>
      </c>
    </row>
    <row spans="1:5" r="20">
      <c s="4" r="A20" t="s">
        <v>93</v>
      </c>
      <c s="9" r="B20" t="n">
        <v>-0.01</v>
      </c>
      <c s="9" r="C20" t="n">
        <v>-0.01</v>
      </c>
      <c s="9" r="D20" t="n">
        <v>-0.02</v>
      </c>
      <c s="9" r="E20" t="n">
        <v>-0.02</v>
      </c>
    </row>
    <row spans="1:5" r="21">
      <c s="4" r="A21" t="s">
        <v>94</v>
      </c>
      <c s="5" r="B21" t="n">
        <v>0</v>
      </c>
      <c s="5" r="C21" t="n">
        <v>0</v>
      </c>
      <c s="5" r="D21" t="n">
        <v>0</v>
      </c>
      <c s="5" r="E21" t="n">
        <v>0</v>
      </c>
    </row>
    <row spans="1:5" r="22">
      <c s="4" r="A22" t="s">
        <v>95</v>
      </c>
      <c s="9" r="B22" t="n">
        <v>-0.01</v>
      </c>
      <c s="9" r="C22" t="n">
        <v>-0.01</v>
      </c>
      <c s="9" r="D22" t="n">
        <v>-0.02</v>
      </c>
      <c s="9" r="E22" t="n">
        <v>-0.02</v>
      </c>
    </row>
    <row spans="1:5" r="23">
      <c s="3" r="A23" t="s">
        <v>96</v>
      </c>
    </row>
    <row spans="1:5" r="24">
      <c s="4" r="A24" t="s">
        <v>97</v>
      </c>
      <c s="5" r="B24" t="n">
        <v>178585952</v>
      </c>
      <c s="5" r="C24" t="n">
        <v>141865632</v>
      </c>
      <c s="5" r="D24" t="n">
        <v>159097739</v>
      </c>
      <c s="5" r="E24" t="n">
        <v>136639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296</v>
      </c>
      <c s="2" r="B1" t="s">
        <v>74</v>
      </c>
    </row>
    <row spans="1:2" r="2">
      <c s="2" r="B2" t="s">
        <v>258</v>
      </c>
    </row>
    <row spans="1:2" r="3">
      <c s="3" r="A3" t="s">
        <v>297</v>
      </c>
    </row>
    <row spans="1:2" r="4">
      <c s="4" r="A4" t="s">
        <v>298</v>
      </c>
      <c s="7" r="B4" t="n">
        <v>11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99</v>
      </c>
      <c s="2" r="B1" t="s">
        <v>2</v>
      </c>
      <c s="2" r="C1" t="s">
        <v>30</v>
      </c>
    </row>
    <row spans="1:3" r="2">
      <c s="3" r="A2" t="s">
        <v>300</v>
      </c>
    </row>
    <row spans="1:3" r="3">
      <c s="4" r="A3" t="s">
        <v>301</v>
      </c>
      <c s="7" r="B3" t="n">
        <v>90000</v>
      </c>
      <c s="7" r="C3" t="n">
        <v>90000</v>
      </c>
    </row>
    <row spans="1:3" r="4">
      <c s="4" r="A4" t="s">
        <v>302</v>
      </c>
      <c s="7" r="B4" t="n">
        <v>90000</v>
      </c>
      <c s="7" r="C4" t="n">
        <v>9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0"/>
  </cols>
  <sheetData>
    <row spans="1:2" r="1">
      <c s="1" r="A1" t="s">
        <v>303</v>
      </c>
      <c s="2" r="B1" t="s">
        <v>304</v>
      </c>
    </row>
    <row spans="1:2" r="2">
      <c s="3" r="A2" t="s">
        <v>305</v>
      </c>
    </row>
    <row spans="1:2" r="3">
      <c s="4" r="A3" t="s">
        <v>306</v>
      </c>
      <c s="4" r="B3" t="s">
        <v>242</v>
      </c>
    </row>
    <row spans="1:2" r="4">
      <c s="4" r="A4" t="s">
        <v>307</v>
      </c>
      <c s="5" r="B4" t="n">
        <v>600000</v>
      </c>
    </row>
    <row spans="1:2" r="5">
      <c s="4" r="A5" t="s">
        <v>308</v>
      </c>
      <c s="9" r="B5" t="n">
        <v>0.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30</v>
      </c>
    </row>
    <row spans="1:3" r="2">
      <c s="3" r="A2" t="s">
        <v>310</v>
      </c>
    </row>
    <row spans="1:3" r="3">
      <c s="4" r="A3" t="s">
        <v>311</v>
      </c>
      <c s="7" r="B3" t="n">
        <v>63875</v>
      </c>
      <c s="7" r="C3" t="n">
        <v>0</v>
      </c>
    </row>
    <row spans="1:3" r="4">
      <c s="4" r="A4" t="s">
        <v>312</v>
      </c>
      <c s="5" r="B4" t="n">
        <v>63875</v>
      </c>
      <c s="5" r="C4" t="n">
        <v>0</v>
      </c>
    </row>
    <row spans="1:3" r="5">
      <c s="4" r="A5" t="s">
        <v>313</v>
      </c>
      <c s="7" r="B5" t="n">
        <v>822</v>
      </c>
      <c s="7" r="C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spans="1:2" r="1">
      <c s="1" r="A1" t="s">
        <v>314</v>
      </c>
      <c s="2" r="B1" t="s">
        <v>2</v>
      </c>
    </row>
    <row spans="1:2" r="2">
      <c s="3" r="A2" t="s">
        <v>315</v>
      </c>
    </row>
    <row spans="1:2" r="3">
      <c s="4" r="A3" t="s">
        <v>316</v>
      </c>
      <c s="4" r="B3" t="s">
        <v>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319</v>
      </c>
    </row>
    <row spans="1:3" r="2">
      <c s="3" r="A2" t="s">
        <v>320</v>
      </c>
    </row>
    <row spans="1:3" r="3">
      <c s="4" r="A3" t="s">
        <v>321</v>
      </c>
      <c s="7" r="C3" t="n">
        <v>158000</v>
      </c>
    </row>
    <row spans="1:3" r="4">
      <c s="4" r="A4" t="s">
        <v>322</v>
      </c>
      <c s="4" r="C4" t="s">
        <v>317</v>
      </c>
    </row>
    <row spans="1:3" r="5">
      <c s="4" r="A5" t="s">
        <v>323</v>
      </c>
      <c s="7" r="C5" t="n">
        <v>31600</v>
      </c>
    </row>
    <row spans="1:3" r="6">
      <c s="4" r="A6" t="s">
        <v>324</v>
      </c>
      <c s="4" r="C6" t="s">
        <v>325</v>
      </c>
    </row>
    <row spans="1:3" r="7">
      <c s="4" r="A7" t="s">
        <v>326</v>
      </c>
      <c s="7" r="C7" t="n">
        <v>154000</v>
      </c>
    </row>
    <row spans="1:3" r="8">
      <c s="4" r="A8" t="s">
        <v>327</v>
      </c>
      <c s="7" r="C8" t="n">
        <v>23346</v>
      </c>
    </row>
    <row spans="1:3" r="9">
      <c s="4" r="A9" t="s">
        <v>328</v>
      </c>
      <c s="7" r="B9" t="n">
        <v>107212</v>
      </c>
    </row>
    <row spans="1:3" r="10">
      <c s="4" r="A10" t="s">
        <v>329</v>
      </c>
      <c s="5" r="B10" t="n">
        <v>67139</v>
      </c>
    </row>
    <row spans="1:3" r="11">
      <c s="4" r="A11" t="s">
        <v>330</v>
      </c>
      <c s="5" r="B11" t="n">
        <v>0</v>
      </c>
    </row>
    <row spans="1:3" r="12">
      <c s="4" r="A12" t="s">
        <v>331</v>
      </c>
      <c s="7" r="B12" t="n">
        <v>0</v>
      </c>
    </row>
    <row spans="1:3" r="13">
      <c s="4" r="A13" t="s">
        <v>332</v>
      </c>
      <c s="4" r="B13" t="s">
        <v>252</v>
      </c>
    </row>
    <row spans="1:3" r="14">
      <c s="4" r="A14" t="s">
        <v>333</v>
      </c>
      <c s="4" r="B14" t="s">
        <v>334</v>
      </c>
    </row>
    <row spans="1:3" r="15">
      <c s="4" r="A15" t="s">
        <v>335</v>
      </c>
      <c s="5" r="B15" t="n">
        <v>4</v>
      </c>
    </row>
    <row spans="1:3" r="16">
      <c s="4" r="A16" t="s">
        <v>336</v>
      </c>
      <c s="4" r="B16" t="s">
        <v>3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38</v>
      </c>
      <c s="2" r="B1" t="s">
        <v>1</v>
      </c>
    </row>
    <row spans="1:2" r="2">
      <c s="2" r="B2" t="s">
        <v>258</v>
      </c>
    </row>
    <row spans="1:2" r="3">
      <c s="3" r="A3" t="s">
        <v>339</v>
      </c>
    </row>
    <row spans="1:2" r="4">
      <c s="4" r="A4" t="s">
        <v>340</v>
      </c>
      <c s="7" r="B4" t="n">
        <v>601</v>
      </c>
    </row>
    <row spans="1:2" r="5">
      <c s="4" r="A5" t="s">
        <v>341</v>
      </c>
      <c s="4" r="B5" t="s">
        <v>342</v>
      </c>
    </row>
    <row spans="1:2" r="6">
      <c s="4" r="A6" t="s">
        <v>343</v>
      </c>
      <c s="7" r="B6" t="n">
        <v>16500</v>
      </c>
    </row>
    <row spans="1:2" r="7">
      <c s="4" r="A7" t="s">
        <v>344</v>
      </c>
      <c s="5" r="B7" t="n">
        <v>55427</v>
      </c>
    </row>
    <row spans="1:2" r="8">
      <c s="4" r="A8" t="s">
        <v>345</v>
      </c>
      <c s="5" r="B8" t="n">
        <v>158000</v>
      </c>
    </row>
    <row spans="1:2" r="9">
      <c s="4" r="A9" t="s">
        <v>346</v>
      </c>
      <c s="5" r="B9" t="n">
        <v>144000</v>
      </c>
    </row>
    <row spans="1:2" r="10">
      <c s="4" r="A10" t="s">
        <v>347</v>
      </c>
      <c s="7" r="B10" t="n">
        <v>8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48</v>
      </c>
      <c s="2" r="B1" t="s">
        <v>2</v>
      </c>
      <c s="2" r="C1" t="s">
        <v>30</v>
      </c>
    </row>
    <row spans="1:3" r="2">
      <c s="3" r="A2" t="s">
        <v>349</v>
      </c>
    </row>
    <row spans="1:3" r="3">
      <c s="4" r="A3" t="s">
        <v>350</v>
      </c>
      <c s="7" r="B3" t="n">
        <v>206500</v>
      </c>
      <c s="7" r="C3" t="n">
        <v>144500</v>
      </c>
    </row>
    <row spans="1:3" r="4">
      <c s="4" r="A4" t="s">
        <v>351</v>
      </c>
      <c s="5" r="B4" t="n">
        <v>823</v>
      </c>
      <c s="5" r="C4" t="n">
        <v>9091</v>
      </c>
    </row>
    <row spans="1:3" r="5">
      <c s="4" r="A5" t="s">
        <v>352</v>
      </c>
      <c s="7" r="B5" t="n">
        <v>207323</v>
      </c>
      <c s="7" r="C5" t="n">
        <v>1535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53</v>
      </c>
      <c s="2" r="B1" t="s">
        <v>304</v>
      </c>
    </row>
    <row spans="1:2" r="2">
      <c s="3" r="A2" t="s">
        <v>354</v>
      </c>
    </row>
    <row spans="1:2" r="3">
      <c s="4" r="A3" t="s">
        <v>355</v>
      </c>
      <c s="5" r="B3" t="n">
        <v>300000000</v>
      </c>
    </row>
    <row spans="1:2" r="4">
      <c s="4" r="A4" t="s">
        <v>356</v>
      </c>
      <c s="8" r="B4" t="n">
        <v>0.0001</v>
      </c>
    </row>
    <row spans="1:2" r="5">
      <c s="4" r="A5" t="s">
        <v>357</v>
      </c>
      <c s="5" r="B5" t="n">
        <v>20000000</v>
      </c>
    </row>
    <row spans="1:2" r="6">
      <c s="4" r="A6" t="s">
        <v>358</v>
      </c>
      <c s="8" r="B6" t="n">
        <v>0.0001</v>
      </c>
    </row>
    <row spans="1:2" r="7">
      <c s="3" r="A7" t="s">
        <v>359</v>
      </c>
    </row>
    <row spans="1:2" r="8">
      <c s="4" r="A8" t="s">
        <v>360</v>
      </c>
      <c s="5" r="B8" t="n">
        <v>181542469</v>
      </c>
    </row>
    <row spans="1:2" r="9">
      <c s="3" r="A9" t="s">
        <v>361</v>
      </c>
    </row>
    <row spans="1:2" r="10">
      <c s="4" r="A10" t="s">
        <v>362</v>
      </c>
      <c s="5" r="B10" t="n">
        <v>15126938</v>
      </c>
    </row>
    <row spans="1:2" r="11">
      <c s="4" r="A11" t="s">
        <v>363</v>
      </c>
      <c s="5" r="B11" t="n">
        <v>126938</v>
      </c>
    </row>
    <row spans="1:2" r="12">
      <c s="4" r="A12" t="s">
        <v>364</v>
      </c>
      <c s="5" r="B12" t="n">
        <v>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365</v>
      </c>
      <c s="2" r="B1" t="s">
        <v>74</v>
      </c>
    </row>
    <row spans="1:2" r="2">
      <c s="2" r="B2" t="s">
        <v>366</v>
      </c>
    </row>
    <row spans="1:2" r="3">
      <c s="3" r="A3" t="s">
        <v>367</v>
      </c>
    </row>
    <row spans="1:2" r="4">
      <c s="4" r="A4" t="s">
        <v>368</v>
      </c>
      <c s="5" r="B4" t="n">
        <v>3582329</v>
      </c>
    </row>
    <row spans="1:2" r="5">
      <c s="4" r="A5" t="s">
        <v>369</v>
      </c>
      <c s="7" r="B5" t="n">
        <v>448643</v>
      </c>
    </row>
    <row spans="1:2" r="6">
      <c s="4" r="A6" t="s">
        <v>370</v>
      </c>
      <c s="8" r="B6" t="n">
        <v>0.1252</v>
      </c>
    </row>
    <row spans="1:2" r="7">
      <c s="4" r="A7" t="s">
        <v>371</v>
      </c>
      <c s="5" r="B7" t="n">
        <v>9179340</v>
      </c>
    </row>
    <row spans="1:2" r="8">
      <c s="4" r="A8" t="s">
        <v>372</v>
      </c>
      <c s="5" r="B8" t="n">
        <v>2835100</v>
      </c>
    </row>
    <row spans="1:2" r="9">
      <c s="4" r="A9" t="s">
        <v>373</v>
      </c>
      <c s="7" r="B9" t="n">
        <v>306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75</v>
      </c>
    </row>
    <row spans="1:3" r="3">
      <c s="3" r="A3" t="s">
        <v>99</v>
      </c>
    </row>
    <row spans="1:3" r="4">
      <c s="4" r="A4" t="s">
        <v>100</v>
      </c>
      <c s="7" r="B4" t="n">
        <v>-3025683</v>
      </c>
      <c s="7" r="C4" t="n">
        <v>-1558726</v>
      </c>
    </row>
    <row spans="1:3" r="5">
      <c s="3" r="A5" t="s">
        <v>101</v>
      </c>
    </row>
    <row spans="1:3" r="6">
      <c s="4" r="A6" t="s">
        <v>79</v>
      </c>
      <c s="5" r="B6" t="n">
        <v>299</v>
      </c>
      <c s="5" r="C6" t="n">
        <v>297</v>
      </c>
    </row>
    <row spans="1:3" r="7">
      <c s="4" r="A7" t="s">
        <v>102</v>
      </c>
      <c s="5" r="B7" t="n">
        <v>1931011</v>
      </c>
      <c s="5" r="C7" t="n">
        <v>665871</v>
      </c>
    </row>
    <row spans="1:3" r="8">
      <c s="4" r="A8" t="s">
        <v>103</v>
      </c>
      <c s="5" r="B8" t="n">
        <v>0</v>
      </c>
      <c s="5" r="C8" t="n">
        <v>66617</v>
      </c>
    </row>
    <row spans="1:3" r="9">
      <c s="4" r="A9" t="s">
        <v>104</v>
      </c>
      <c s="5" r="B9" t="n">
        <v>73500</v>
      </c>
      <c s="5" r="C9" t="n">
        <v>0</v>
      </c>
    </row>
    <row spans="1:3" r="10">
      <c s="4" r="A10" t="s">
        <v>84</v>
      </c>
      <c s="7" r="B10" t="n">
        <v>-4943</v>
      </c>
      <c s="5" r="C10" t="n">
        <v>0</v>
      </c>
    </row>
    <row spans="1:3" r="11">
      <c s="4" r="A11" t="s">
        <v>105</v>
      </c>
      <c s="5" r="B11" t="n">
        <v>55427</v>
      </c>
    </row>
    <row spans="1:3" r="12">
      <c s="3" r="A12" t="s">
        <v>106</v>
      </c>
    </row>
    <row spans="1:3" r="13">
      <c s="4" r="A13" t="s">
        <v>46</v>
      </c>
      <c s="7" r="B13" t="n">
        <v>19933</v>
      </c>
      <c s="5" r="C13" t="n">
        <v>-3677</v>
      </c>
    </row>
    <row spans="1:3" r="14">
      <c s="4" r="A14" t="s">
        <v>48</v>
      </c>
      <c s="5" r="B14" t="n">
        <v>-157699</v>
      </c>
      <c s="5" r="C14" t="n">
        <v>361101</v>
      </c>
    </row>
    <row spans="1:3" r="15">
      <c s="4" r="A15" t="s">
        <v>52</v>
      </c>
      <c s="5" r="B15" t="n">
        <v>67139</v>
      </c>
      <c s="5" r="C15" t="n">
        <v>0</v>
      </c>
    </row>
    <row spans="1:3" r="16">
      <c s="4" r="A16" t="s">
        <v>49</v>
      </c>
      <c s="5" r="B16" t="n">
        <v>53732</v>
      </c>
      <c s="5" r="C16" t="n">
        <v>28897</v>
      </c>
    </row>
    <row spans="1:3" r="17">
      <c s="4" r="A17" t="s">
        <v>107</v>
      </c>
      <c s="5" r="B17" t="n">
        <v>-987284</v>
      </c>
      <c s="5" r="C17" t="n">
        <v>-439620</v>
      </c>
    </row>
    <row spans="1:3" r="18">
      <c s="4" r="A18" t="s">
        <v>108</v>
      </c>
      <c s="5" r="B18" t="n">
        <v>0</v>
      </c>
      <c s="5" r="C18" t="n">
        <v>0</v>
      </c>
    </row>
    <row spans="1:3" r="19">
      <c s="3" r="A19" t="s">
        <v>109</v>
      </c>
    </row>
    <row spans="1:3" r="20">
      <c s="4" r="A20" t="s">
        <v>110</v>
      </c>
      <c s="5" r="B20" t="n">
        <v>116384</v>
      </c>
      <c s="5" r="C20" t="n">
        <v>376897</v>
      </c>
    </row>
    <row spans="1:3" r="21">
      <c s="4" r="A21" t="s">
        <v>111</v>
      </c>
      <c s="5" r="B21" t="n">
        <v>-131858</v>
      </c>
      <c s="5" r="C21" t="n">
        <v>144700</v>
      </c>
    </row>
    <row spans="1:3" r="22">
      <c s="4" r="A22" t="s">
        <v>112</v>
      </c>
      <c s="5" r="B22" t="n">
        <v>63875</v>
      </c>
      <c s="5" r="C22" t="n">
        <v>0</v>
      </c>
    </row>
    <row spans="1:3" r="23">
      <c s="4" r="A23" t="s">
        <v>113</v>
      </c>
      <c s="5" r="B23" t="n">
        <v>1083643</v>
      </c>
      <c s="5" r="C23" t="n">
        <v>403465</v>
      </c>
    </row>
    <row spans="1:3" r="24">
      <c s="4" r="A24" t="s">
        <v>114</v>
      </c>
      <c s="5" r="B24" t="n">
        <v>0</v>
      </c>
      <c s="5" r="C24" t="n">
        <v>-78211</v>
      </c>
    </row>
    <row spans="1:3" r="25">
      <c s="4" r="A25" t="s">
        <v>115</v>
      </c>
      <c s="5" r="B25" t="n">
        <v>1132044</v>
      </c>
      <c s="5" r="C25" t="n">
        <v>846851</v>
      </c>
    </row>
    <row spans="1:3" r="26">
      <c s="4" r="A26" t="s">
        <v>116</v>
      </c>
      <c s="5" r="B26" t="n">
        <v>-211076</v>
      </c>
      <c s="5" r="C26" t="n">
        <v>-361706</v>
      </c>
    </row>
    <row spans="1:3" r="27">
      <c s="4" r="A27" t="s">
        <v>117</v>
      </c>
      <c s="5" r="B27" t="n">
        <v>-66316</v>
      </c>
      <c s="5" r="C27" t="n">
        <v>45525</v>
      </c>
    </row>
    <row spans="1:3" r="28">
      <c s="4" r="A28" t="s">
        <v>118</v>
      </c>
      <c s="5" r="B28" t="n">
        <v>82400</v>
      </c>
      <c s="5" r="C28" t="n">
        <v>1442</v>
      </c>
    </row>
    <row spans="1:3" r="29">
      <c s="4" r="A29" t="s">
        <v>119</v>
      </c>
      <c s="5" r="B29" t="n">
        <v>16084</v>
      </c>
      <c s="5" r="C29" t="n">
        <v>46967</v>
      </c>
    </row>
    <row spans="1:3" r="30">
      <c s="3" r="A30" t="s">
        <v>120</v>
      </c>
    </row>
    <row spans="1:3" r="31">
      <c s="4" r="A31" t="s">
        <v>121</v>
      </c>
      <c s="5" r="B31" t="n">
        <v>69297</v>
      </c>
      <c s="5" r="C31" t="n">
        <v>49009</v>
      </c>
    </row>
    <row spans="1:3" r="32">
      <c s="4" r="A32" t="s">
        <v>122</v>
      </c>
      <c s="5" r="B32" t="n">
        <v>0</v>
      </c>
      <c s="5" r="C32" t="n">
        <v>0</v>
      </c>
    </row>
    <row spans="1:3" r="33">
      <c s="4" r="A33" t="s">
        <v>123</v>
      </c>
      <c s="7" r="B33" t="n">
        <v>918</v>
      </c>
      <c s="7" r="C33"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74</v>
      </c>
      <c s="2" r="B1" t="s">
        <v>1</v>
      </c>
    </row>
    <row spans="1:3" r="2">
      <c s="2" r="B2" t="s">
        <v>2</v>
      </c>
      <c s="2" r="C2" t="s">
        <v>75</v>
      </c>
    </row>
    <row spans="1:3" r="3">
      <c s="3" r="A3" t="s">
        <v>375</v>
      </c>
    </row>
    <row spans="1:3" r="4">
      <c s="4" r="A4" t="s">
        <v>376</v>
      </c>
      <c s="7" r="B4" t="n">
        <v>204884</v>
      </c>
      <c s="7" r="C4" t="n">
        <v>256823</v>
      </c>
    </row>
    <row spans="1:3" r="5">
      <c s="4" r="A5" t="s">
        <v>377</v>
      </c>
      <c s="7" r="B5" t="n">
        <v>182275</v>
      </c>
      <c s="7" r="C5" t="n">
        <v>376000</v>
      </c>
    </row>
    <row spans="1:3" r="6">
      <c s="4" r="A6" t="s">
        <v>378</v>
      </c>
      <c s="10" r="B6" t="n">
        <v>0.106</v>
      </c>
      <c s="10" r="C6" t="n">
        <v>0.103</v>
      </c>
    </row>
    <row spans="1:3" r="7">
      <c s="4" r="A7" t="s">
        <v>379</v>
      </c>
      <c s="7" r="B7" t="n">
        <v>10000</v>
      </c>
      <c s="7" r="C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0</v>
      </c>
      <c s="2" r="B1" t="s">
        <v>381</v>
      </c>
      <c s="2" r="C1" t="s">
        <v>382</v>
      </c>
      <c s="2" r="D1" t="s">
        <v>383</v>
      </c>
      <c s="2" r="E1" t="s">
        <v>384</v>
      </c>
    </row>
    <row spans="1:5" r="2">
      <c s="3" r="A2" t="s">
        <v>385</v>
      </c>
    </row>
    <row spans="1:5" r="3">
      <c s="4" r="A3" t="s">
        <v>386</v>
      </c>
      <c s="7" r="E3" t="n">
        <v>518300</v>
      </c>
    </row>
    <row spans="1:5" r="4">
      <c s="4" r="A4" t="s">
        <v>387</v>
      </c>
      <c s="5" r="C4" t="n">
        <v>9179340</v>
      </c>
      <c s="5" r="D4" t="n">
        <v>13125000</v>
      </c>
    </row>
    <row spans="1:5" r="5">
      <c s="4" r="A5" t="s">
        <v>388</v>
      </c>
      <c s="9" r="D5" t="n">
        <v>0.12</v>
      </c>
    </row>
    <row spans="1:5" r="6">
      <c s="4" r="A6" t="s">
        <v>389</v>
      </c>
      <c s="5" r="C6" t="n">
        <v>611956</v>
      </c>
    </row>
    <row spans="1:5" r="7">
      <c s="4" r="A7" t="s">
        <v>390</v>
      </c>
      <c s="7" r="B7" t="n">
        <v>638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391</v>
      </c>
      <c s="2" r="B1" t="s">
        <v>1</v>
      </c>
      <c s="2" r="C1" t="s">
        <v>392</v>
      </c>
    </row>
    <row spans="1:3" r="2">
      <c s="2" r="B2" t="s">
        <v>2</v>
      </c>
      <c s="2" r="C2" t="s">
        <v>30</v>
      </c>
    </row>
    <row spans="1:3" r="3">
      <c s="3" r="A3" t="s">
        <v>393</v>
      </c>
    </row>
    <row spans="1:3" r="4">
      <c s="4" r="A4" t="s">
        <v>394</v>
      </c>
      <c s="7" r="B4" t="n">
        <v>0</v>
      </c>
      <c s="7" r="C4" t="n">
        <v>0</v>
      </c>
    </row>
    <row spans="1:3" r="5">
      <c s="4" r="A5" t="s">
        <v>395</v>
      </c>
      <c s="5" r="B5" t="n">
        <v>0</v>
      </c>
      <c s="5" r="C5" t="n">
        <v>0</v>
      </c>
    </row>
    <row spans="1:3" r="6">
      <c s="4" r="A6" t="s">
        <v>396</v>
      </c>
      <c s="7" r="B6" t="n">
        <v>0</v>
      </c>
      <c s="7" r="C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397</v>
      </c>
      <c s="2" r="B1" t="s">
        <v>1</v>
      </c>
      <c s="2" r="C1" t="s">
        <v>392</v>
      </c>
    </row>
    <row spans="1:3" r="2">
      <c s="2" r="B2" t="s">
        <v>2</v>
      </c>
      <c s="2" r="C2" t="s">
        <v>30</v>
      </c>
    </row>
    <row spans="1:3" r="3">
      <c s="3" r="A3" t="s">
        <v>398</v>
      </c>
    </row>
    <row spans="1:3" r="4">
      <c s="4" r="A4" t="s">
        <v>399</v>
      </c>
      <c s="4" r="B4" t="s">
        <v>400</v>
      </c>
      <c s="4" r="C4" t="s">
        <v>400</v>
      </c>
    </row>
    <row spans="1:3" r="5">
      <c s="4" r="A5" t="s">
        <v>401</v>
      </c>
      <c s="5" r="B5" t="n">
        <v>0</v>
      </c>
      <c s="5" r="C5" t="n">
        <v>0</v>
      </c>
    </row>
    <row spans="1:3" r="6">
      <c s="4" r="A6" t="s">
        <v>402</v>
      </c>
      <c s="5" r="B6" t="n">
        <v>0</v>
      </c>
      <c s="5" r="C6" t="n">
        <v>0</v>
      </c>
    </row>
    <row spans="1:3" r="7">
      <c s="4" r="A7" t="s">
        <v>403</v>
      </c>
      <c s="7" r="B7" t="n">
        <v>34</v>
      </c>
      <c s="7" r="C7" t="n">
        <v>34</v>
      </c>
    </row>
    <row spans="1:3" r="8">
      <c s="4" r="A8" t="s">
        <v>404</v>
      </c>
      <c s="4" r="B8" t="s">
        <v>252</v>
      </c>
      <c s="4" r="C8" t="s">
        <v>2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05</v>
      </c>
      <c s="2" r="B1" t="s">
        <v>2</v>
      </c>
      <c s="2" r="C1" t="s">
        <v>30</v>
      </c>
    </row>
    <row spans="1:3" r="2">
      <c s="3" r="A2" t="s">
        <v>406</v>
      </c>
    </row>
    <row spans="1:3" r="3">
      <c s="4" r="A3" t="s">
        <v>407</v>
      </c>
      <c s="7" r="B3" t="n">
        <v>4862330</v>
      </c>
      <c s="7" r="C3" t="n">
        <v>3477275</v>
      </c>
    </row>
    <row spans="1:3" r="4">
      <c s="4" r="A4" t="s">
        <v>408</v>
      </c>
      <c s="5" r="B4" t="n">
        <v>2058036</v>
      </c>
      <c s="5" r="C4" t="n">
        <v>1966523</v>
      </c>
    </row>
    <row spans="1:3" r="5">
      <c s="4" r="A5" t="s">
        <v>409</v>
      </c>
      <c s="5" r="B5" t="n">
        <v>3026513</v>
      </c>
      <c s="5" r="C5" t="n">
        <v>1095502</v>
      </c>
    </row>
    <row spans="1:3" r="6">
      <c s="4" r="A6" t="s">
        <v>410</v>
      </c>
      <c s="5" r="B6" t="n">
        <v>367929</v>
      </c>
      <c s="5" r="C6" t="n">
        <v>191000</v>
      </c>
    </row>
    <row spans="1:3" r="7">
      <c s="4" r="A7" t="s">
        <v>411</v>
      </c>
      <c s="5" r="B7" t="n">
        <v>10314808</v>
      </c>
      <c s="5" r="C7" t="n">
        <v>6730300</v>
      </c>
    </row>
    <row spans="1:3" r="8">
      <c s="4" r="A8" t="s">
        <v>412</v>
      </c>
      <c s="5" r="B8" t="n">
        <v>-10314808</v>
      </c>
      <c s="7" r="C8" t="n">
        <v>-6730300</v>
      </c>
    </row>
    <row spans="1:3" r="9">
      <c s="4" r="A9" t="s">
        <v>413</v>
      </c>
      <c s="5" r="B9" t="n">
        <v>0</v>
      </c>
    </row>
    <row spans="1:3" r="10">
      <c s="3" r="A10" t="s">
        <v>414</v>
      </c>
    </row>
    <row spans="1:3" r="11">
      <c s="4" r="A11" t="s">
        <v>415</v>
      </c>
      <c s="5" r="B11" t="n">
        <v>0</v>
      </c>
    </row>
    <row spans="1:3" r="12">
      <c s="4" r="A12" t="s">
        <v>416</v>
      </c>
      <c s="7" r="B1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7</v>
      </c>
      <c s="2" r="B1" t="s">
        <v>1</v>
      </c>
      <c s="2" r="C1" t="s">
        <v>392</v>
      </c>
    </row>
    <row spans="1:3" r="2">
      <c s="2" r="B2" t="s">
        <v>2</v>
      </c>
      <c s="2" r="C2" t="s">
        <v>30</v>
      </c>
    </row>
    <row spans="1:3" r="3">
      <c s="3" r="A3" t="s">
        <v>418</v>
      </c>
    </row>
    <row spans="1:3" r="4">
      <c s="4" r="A4" t="s">
        <v>419</v>
      </c>
      <c s="7" r="B4" t="n">
        <v>3584508</v>
      </c>
      <c s="7" r="C4" t="n">
        <v>2685346</v>
      </c>
    </row>
    <row spans="1:3" r="5">
      <c s="4" r="A5" t="s">
        <v>420</v>
      </c>
      <c s="5" r="B5" t="n">
        <v>10314808</v>
      </c>
      <c s="5" r="C5" t="n">
        <v>6730300</v>
      </c>
    </row>
    <row spans="1:3" r="6">
      <c s="4" r="A6" t="s">
        <v>421</v>
      </c>
      <c s="7" r="B6" t="n">
        <v>4900000</v>
      </c>
      <c s="7" r="C6" t="n">
        <v>3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spans="1:2" r="1">
      <c s="1" r="A1" t="s">
        <v>422</v>
      </c>
      <c s="2" r="B1" t="s">
        <v>423</v>
      </c>
    </row>
    <row spans="1:2" r="2">
      <c s="3" r="A2" t="s">
        <v>424</v>
      </c>
    </row>
    <row spans="1:2" r="3">
      <c s="4" r="A3" t="s">
        <v>269</v>
      </c>
      <c s="4" r="B3" t="s">
        <v>246</v>
      </c>
    </row>
    <row spans="1:2" r="4">
      <c s="4" r="A4" t="s">
        <v>425</v>
      </c>
      <c s="5" r="B4" t="n">
        <v>700000</v>
      </c>
    </row>
    <row spans="1:2" r="5">
      <c s="4" r="A5" t="s">
        <v>271</v>
      </c>
      <c s="7" r="B5" t="n">
        <v>84275</v>
      </c>
    </row>
    <row spans="1:2" r="6">
      <c s="4" r="A6" t="s">
        <v>426</v>
      </c>
      <c s="5" r="B6" t="n">
        <v>245500</v>
      </c>
    </row>
    <row spans="1:2" r="7">
      <c s="4" r="A7" t="s">
        <v>427</v>
      </c>
      <c s="5" r="B7" t="n">
        <v>250000</v>
      </c>
    </row>
    <row spans="1:2" r="8">
      <c s="4" r="A8" t="s">
        <v>273</v>
      </c>
      <c s="7" r="B8" t="n">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28</v>
      </c>
      <c s="2" r="B1" t="s">
        <v>1</v>
      </c>
    </row>
    <row spans="1:3" r="2">
      <c s="2" r="B2" t="s">
        <v>2</v>
      </c>
      <c s="2" r="C2" t="s">
        <v>75</v>
      </c>
    </row>
    <row spans="1:3" r="3">
      <c s="3" r="A3" t="s">
        <v>429</v>
      </c>
    </row>
    <row spans="1:3" r="4">
      <c s="4" r="A4" t="s">
        <v>430</v>
      </c>
      <c s="7" r="B4" t="n">
        <v>47275</v>
      </c>
      <c s="7" r="C4" t="n">
        <v>19580</v>
      </c>
    </row>
    <row spans="1:3" r="5">
      <c s="4" r="A5" t="s">
        <v>431</v>
      </c>
      <c s="5" r="B5" t="n">
        <v>8407</v>
      </c>
      <c s="5" r="C5" t="n">
        <v>34277</v>
      </c>
    </row>
    <row spans="1:3" r="6">
      <c s="4" r="A6" t="s">
        <v>432</v>
      </c>
      <c s="5" r="B6" t="n">
        <v>38868</v>
      </c>
      <c s="5" r="C6" t="n">
        <v>-14697</v>
      </c>
    </row>
    <row spans="1:3" r="7">
      <c s="3" r="A7" t="s">
        <v>433</v>
      </c>
    </row>
    <row spans="1:3" r="8">
      <c s="4" r="A8" t="s">
        <v>434</v>
      </c>
      <c s="5" r="B8" t="n">
        <v>395824</v>
      </c>
      <c s="5" r="C8" t="n">
        <v>348135</v>
      </c>
    </row>
    <row spans="1:3" r="9">
      <c s="4" r="A9" t="s">
        <v>435</v>
      </c>
      <c s="5" r="B9" t="n">
        <v>89218</v>
      </c>
      <c s="5" r="C9" t="n">
        <v>89217</v>
      </c>
    </row>
    <row spans="1:3" r="10">
      <c s="4" r="A10" t="s">
        <v>436</v>
      </c>
      <c s="5" r="B10" t="n">
        <v>485042</v>
      </c>
      <c s="5" r="C10" t="n">
        <v>437352</v>
      </c>
    </row>
    <row spans="1:3" r="11">
      <c s="4" r="A11" t="s">
        <v>437</v>
      </c>
      <c s="5" r="B11" t="n">
        <v>-446174</v>
      </c>
      <c s="5" r="C11" t="n">
        <v>-447049</v>
      </c>
    </row>
    <row spans="1:3" r="12">
      <c s="3" r="A12" t="s">
        <v>438</v>
      </c>
    </row>
    <row spans="1:3" r="13">
      <c s="4" r="A13" t="s">
        <v>439</v>
      </c>
      <c s="5" r="B13" t="n">
        <v>-115238</v>
      </c>
      <c s="5" r="C13" t="n">
        <v>-160339</v>
      </c>
    </row>
    <row spans="1:3" r="14">
      <c s="4" r="A14" t="s">
        <v>440</v>
      </c>
      <c s="7" r="B14" t="n">
        <v>-561412</v>
      </c>
      <c s="7" r="C14" t="n">
        <v>-6073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1</v>
      </c>
      <c s="2" r="B1" t="s">
        <v>2</v>
      </c>
      <c s="2" r="C1" t="s">
        <v>30</v>
      </c>
    </row>
    <row spans="1:3" r="2">
      <c s="3" r="A2" t="s">
        <v>442</v>
      </c>
    </row>
    <row spans="1:3" r="3">
      <c s="4" r="A3" t="s">
        <v>443</v>
      </c>
      <c s="7" r="B3" t="n">
        <v>1012</v>
      </c>
      <c s="7" r="C3" t="n">
        <v>256</v>
      </c>
    </row>
    <row spans="1:3" r="4">
      <c s="4" r="A4" t="s">
        <v>444</v>
      </c>
      <c s="5" r="B4" t="n">
        <v>5264</v>
      </c>
      <c s="5" r="C4" t="n">
        <v>780</v>
      </c>
    </row>
    <row spans="1:3" r="5">
      <c s="4" r="A5" t="s">
        <v>445</v>
      </c>
      <c s="5" r="B5" t="n">
        <v>23443</v>
      </c>
      <c s="5" r="C5" t="n">
        <v>32700</v>
      </c>
    </row>
    <row spans="1:3" r="6">
      <c s="4" r="A6" t="s">
        <v>446</v>
      </c>
      <c s="5" r="B6" t="n">
        <v>1629793</v>
      </c>
      <c s="5" r="C6" t="n">
        <v>1719009</v>
      </c>
    </row>
    <row spans="1:3" r="7">
      <c s="4" r="A7" t="s">
        <v>447</v>
      </c>
      <c s="5" r="B7" t="n">
        <v>1659512</v>
      </c>
      <c s="5" r="C7" t="n">
        <v>1752745</v>
      </c>
    </row>
    <row spans="1:3" r="8">
      <c s="3" r="A8" t="s">
        <v>448</v>
      </c>
    </row>
    <row spans="1:3" r="9">
      <c s="4" r="A9" t="s">
        <v>449</v>
      </c>
      <c s="5" r="B9" t="n">
        <v>0</v>
      </c>
      <c s="5" r="C9" t="n">
        <v>4896</v>
      </c>
    </row>
    <row spans="1:3" r="10">
      <c s="4" r="A10" t="s">
        <v>450</v>
      </c>
      <c s="5" r="B10" t="n">
        <v>1221950</v>
      </c>
      <c s="5" r="C10" t="n">
        <v>1245211</v>
      </c>
    </row>
    <row spans="1:3" r="11">
      <c s="4" r="A11" t="s">
        <v>451</v>
      </c>
      <c s="5" r="B11" t="n">
        <v>42813</v>
      </c>
      <c s="5" r="C11" t="n">
        <v>35582</v>
      </c>
    </row>
    <row spans="1:3" r="12">
      <c s="4" r="A12" t="s">
        <v>452</v>
      </c>
      <c s="5" r="B12" t="n">
        <v>52304</v>
      </c>
      <c s="5" r="C12" t="n">
        <v>36450</v>
      </c>
    </row>
    <row spans="1:3" r="13">
      <c s="4" r="A13" t="s">
        <v>453</v>
      </c>
      <c s="5" r="B13" t="n">
        <v>800554</v>
      </c>
      <c s="5" r="C13" t="n">
        <v>538380</v>
      </c>
    </row>
    <row spans="1:3" r="14">
      <c s="4" r="A14" t="s">
        <v>454</v>
      </c>
      <c s="7" r="B14" t="n">
        <v>2117621</v>
      </c>
      <c s="7" r="C14" t="n">
        <v>18605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456</v>
      </c>
      <c s="2" r="C1" t="s">
        <v>457</v>
      </c>
    </row>
    <row spans="1:3" r="2">
      <c s="3" r="A2" t="s">
        <v>458</v>
      </c>
    </row>
    <row spans="1:3" r="3">
      <c s="4" r="A3" t="s">
        <v>459</v>
      </c>
      <c s="7" r="C3" t="n">
        <v>180000</v>
      </c>
    </row>
    <row spans="1:3" r="4">
      <c s="4" r="A4" t="s">
        <v>460</v>
      </c>
      <c s="5" r="C4" t="n">
        <v>240000</v>
      </c>
    </row>
    <row spans="1:3" r="5">
      <c s="4" r="A5" t="s">
        <v>461</v>
      </c>
      <c s="5" r="C5" t="n">
        <v>300000</v>
      </c>
    </row>
    <row spans="1:3" r="6">
      <c s="4" r="A6" t="s">
        <v>462</v>
      </c>
      <c s="7" r="C6" t="n">
        <v>350000</v>
      </c>
    </row>
    <row spans="1:3" r="7">
      <c s="4" r="A7" t="s">
        <v>463</v>
      </c>
      <c s="5" r="C7" t="n">
        <v>1250000</v>
      </c>
    </row>
    <row spans="1:3" r="8">
      <c s="4" r="A8" t="s">
        <v>464</v>
      </c>
      <c s="7" r="B8" t="n">
        <v>518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4</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465</v>
      </c>
      <c s="2" r="B1" t="s">
        <v>1</v>
      </c>
    </row>
    <row spans="1:3" r="2">
      <c s="2" r="B2" t="s">
        <v>2</v>
      </c>
      <c s="2" r="C2" t="s">
        <v>75</v>
      </c>
    </row>
    <row spans="1:3" r="3">
      <c s="3" r="A3" t="s">
        <v>466</v>
      </c>
    </row>
    <row spans="1:3" r="4">
      <c s="4" r="A4" t="s">
        <v>467</v>
      </c>
      <c s="7" r="B4" t="n">
        <v>1800</v>
      </c>
    </row>
    <row spans="1:3" r="5">
      <c s="4" r="A5" t="s">
        <v>468</v>
      </c>
      <c s="5" r="B5" t="n">
        <v>3200</v>
      </c>
    </row>
    <row spans="1:3" r="6">
      <c s="4" r="A6" t="s">
        <v>469</v>
      </c>
      <c s="5" r="B6" t="n">
        <v>44800</v>
      </c>
      <c s="7" r="C6" t="n">
        <v>57600</v>
      </c>
    </row>
    <row spans="1:3" r="7">
      <c s="4" r="A7" t="s">
        <v>470</v>
      </c>
      <c s="7" r="B7" t="n">
        <v>315000</v>
      </c>
      <c s="7" r="C7" t="n">
        <v>36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71</v>
      </c>
      <c s="2" r="B1" t="s">
        <v>472</v>
      </c>
    </row>
    <row spans="1:2" r="2">
      <c s="3" r="A2" t="s">
        <v>473</v>
      </c>
    </row>
    <row spans="1:2" r="3">
      <c s="4" r="A3" t="s">
        <v>474</v>
      </c>
      <c s="4" r="B3" t="s">
        <v>246</v>
      </c>
    </row>
    <row spans="1:2" r="4">
      <c s="4" r="A4" t="s">
        <v>475</v>
      </c>
      <c s="7" r="B4" t="n">
        <v>700000</v>
      </c>
    </row>
    <row spans="1:2" r="5">
      <c s="4" r="A5" t="s">
        <v>476</v>
      </c>
      <c s="5" r="B5" t="n">
        <v>84275</v>
      </c>
    </row>
    <row spans="1:2" r="6">
      <c s="4" r="A6" t="s">
        <v>477</v>
      </c>
      <c s="5" r="B6" t="n">
        <v>245500</v>
      </c>
    </row>
    <row spans="1:2" r="7">
      <c s="4" r="A7" t="s">
        <v>478</v>
      </c>
      <c s="5" r="B7" t="n">
        <v>250000</v>
      </c>
    </row>
    <row spans="1:2" r="8">
      <c s="4" r="A8" t="s">
        <v>479</v>
      </c>
      <c s="7" r="B8" t="n">
        <v>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5</v>
      </c>
      <c s="2" r="B1" t="s">
        <v>1</v>
      </c>
    </row>
    <row spans="1:2" r="2">
      <c s="2" r="B2" t="s">
        <v>2</v>
      </c>
    </row>
    <row spans="1:2" r="3">
      <c s="3" r="A3" t="s">
        <v>125</v>
      </c>
    </row>
    <row spans="1:2" r="4">
      <c s="4" r="A4" t="s">
        <v>125</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solidated Statements of Oper</vt:lpstr>
      <vt:lpstr>Condensed Consolidated Statemen</vt:lpstr>
      <vt:lpstr>SUMMARY OF SIGNIFICANT ACCOUNTI</vt:lpstr>
      <vt:lpstr>BASIS OF PRESENTATION AND GOING</vt:lpstr>
      <vt:lpstr>RECLASSIFICATION</vt:lpstr>
      <vt:lpstr>SUMMARY OF SIGNIFICANT ACCOUNT9</vt:lpstr>
      <vt:lpstr>PROPERTY, PLANT AND EQUIPMENT</vt:lpstr>
      <vt:lpstr>INVESTMENTS</vt:lpstr>
      <vt:lpstr>TERM NOTES PAYABLE</vt:lpstr>
      <vt:lpstr>CONVERTIBLE PROMISSORY NOTE</vt:lpstr>
      <vt:lpstr>ACCRUED EXPENSES</vt:lpstr>
      <vt:lpstr>CAPITAL STRUCTURE</vt:lpstr>
      <vt:lpstr>RELATED PARTY TRANSACTIONS</vt:lpstr>
      <vt:lpstr>INCOME TAXES</vt:lpstr>
      <vt:lpstr>DISCONTINUED OPERATIONS</vt:lpstr>
      <vt:lpstr>COMMITMENTS</vt:lpstr>
      <vt:lpstr>SUBSEQUENT EVENTS</vt:lpstr>
      <vt:lpstr>ACCOUNTING POLICIES. (POLICIES)</vt:lpstr>
      <vt:lpstr>Basis of Presentation (TABLES)</vt:lpstr>
      <vt:lpstr>RECLASSIFICATION (TABLES)</vt:lpstr>
      <vt:lpstr>PROPERTY, PLANT AND EQUIPMENT (</vt:lpstr>
      <vt:lpstr>INVESTMENTS (TABLES)</vt:lpstr>
      <vt:lpstr>TERM NOTES PAYABLE (TABLES)</vt:lpstr>
      <vt:lpstr>CONVERTIBLE PROMISSORY NOTE (TA</vt:lpstr>
      <vt:lpstr>ACCRUED EXPENSES (TABLES)</vt:lpstr>
      <vt:lpstr>INCOME TAXES (TABLES)</vt:lpstr>
      <vt:lpstr>DISCONTINUED OPERATIONS (TABLES</vt:lpstr>
      <vt:lpstr>Nature of Operations Textuals (</vt:lpstr>
      <vt:lpstr>Basis of presentation (Details)</vt:lpstr>
      <vt:lpstr>Going Concern Uncertainties (De</vt:lpstr>
      <vt:lpstr>Property and Equipment-Estimate</vt:lpstr>
      <vt:lpstr>Discontinued Operations (Detail</vt:lpstr>
      <vt:lpstr>Mine Properties (Details)</vt:lpstr>
      <vt:lpstr>Net Loss Per Share, basic and d</vt:lpstr>
      <vt:lpstr>Research and Development (Detai</vt:lpstr>
      <vt:lpstr>Property, Plant and Equipment v</vt:lpstr>
      <vt:lpstr>Depreciated Assets (Details)</vt:lpstr>
      <vt:lpstr>Investments consisted of the fo</vt:lpstr>
      <vt:lpstr>Investments Parentheticals (Det</vt:lpstr>
      <vt:lpstr>Term notes payable consisted of</vt:lpstr>
      <vt:lpstr>Term notes payable Parenthetica</vt:lpstr>
      <vt:lpstr>Convertible promissory note iss</vt:lpstr>
      <vt:lpstr>Convertible promissory note deb</vt:lpstr>
      <vt:lpstr>Accrued expenses consisted of t</vt:lpstr>
      <vt:lpstr>Capital Structure (Details)</vt:lpstr>
      <vt:lpstr>Common Stock transactions (Deta</vt:lpstr>
      <vt:lpstr>Related Party (Details)</vt:lpstr>
      <vt:lpstr>Related Party Transactions (Det</vt:lpstr>
      <vt:lpstr>The provision for income taxes </vt:lpstr>
      <vt:lpstr>Comparison of Provision for inc</vt:lpstr>
      <vt:lpstr>The net deferred tax assets and</vt:lpstr>
      <vt:lpstr>Valuation Allowance and Net Ope</vt:lpstr>
      <vt:lpstr>Discontinued Operations Textual</vt:lpstr>
      <vt:lpstr>Condensed Statements Of Discont</vt:lpstr>
      <vt:lpstr>Assets And Liabilities Relating</vt:lpstr>
      <vt:lpstr>Commitments Consists of the fol</vt:lpstr>
      <vt:lpstr>Commitm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25:22Z</dcterms:created>
  <dcterms:modified xmlns:dcterms="http://purl.org/dc/terms/" xmlns:xsi="http://www.w3.org/2001/XMLSchema-instance" xsi:type="dcterms:W3CDTF">2015-11-23T15:25:22Z</dcterms:modified>
  <dc:title xmlns:dc="http://purl.org/dc/elements/1.1/">Untitled</dc:title>
  <dc:description xmlns:dc="http://purl.org/dc/elements/1.1/"/>
  <dc:subject xmlns:dc="http://purl.org/dc/elements/1.1/"/>
  <cp:keywords/>
  <cp:category/>
</cp:coreProperties>
</file>